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ckground and Summary of Signi" sheetId="10" r:id="rId10"/>
    <s:sheet name="Acquisitions" sheetId="11" r:id="rId11"/>
    <s:sheet name="Inventories" sheetId="12" r:id="rId12"/>
    <s:sheet name="Goodwill and Intangible Assets" sheetId="13" r:id="rId13"/>
    <s:sheet name="Fair Value Measurement" sheetId="14" r:id="rId14"/>
    <s:sheet name="Related Party Transactions" sheetId="15" r:id="rId15"/>
    <s:sheet name="Debt" sheetId="16" r:id="rId16"/>
    <s:sheet name="Derivative Transactions" sheetId="17" r:id="rId17"/>
    <s:sheet name="Commitments and Contingencies" sheetId="18" r:id="rId18"/>
    <s:sheet name="Accumulated Other Comprehensive" sheetId="19" r:id="rId19"/>
    <s:sheet name="Income Taxes" sheetId="20" r:id="rId20"/>
    <s:sheet name="Net Income Per Share" sheetId="21" r:id="rId21"/>
    <s:sheet name="Business Segments Information" sheetId="22" r:id="rId22"/>
    <s:sheet name="Supplemental Cash Flow Informat" sheetId="23" r:id="rId23"/>
    <s:sheet name="Subsequent Events" sheetId="24" r:id="rId24"/>
    <s:sheet name="Background and Summary of Sig25" sheetId="25" r:id="rId25"/>
    <s:sheet name="Acquisitions (Tables)" sheetId="26" r:id="rId26"/>
    <s:sheet name="Inventories (Tables)" sheetId="27" r:id="rId27"/>
    <s:sheet name="Goodwill and Intangible Assets " sheetId="28" r:id="rId28"/>
    <s:sheet name="Fair Value Measurement (Tables)" sheetId="29" r:id="rId29"/>
    <s:sheet name="Debt (Tables)" sheetId="30" r:id="rId30"/>
    <s:sheet name="Derivative Transactions (Tables" sheetId="31" r:id="rId31"/>
    <s:sheet name="Accumulated Other Comprehensi32" sheetId="32" r:id="rId32"/>
    <s:sheet name="Net Income Per Share (Tables)" sheetId="33" r:id="rId33"/>
    <s:sheet name="Business Segments Information (" sheetId="34" r:id="rId34"/>
    <s:sheet name="Background and Summary of Sig35" sheetId="35" r:id="rId35"/>
    <s:sheet name="Acquisitions - Additional Infor" sheetId="36" r:id="rId36"/>
    <s:sheet name="Acquisitions - Schedule of Busi" sheetId="37" r:id="rId37"/>
    <s:sheet name="Acquisitions - Summary of Preli" sheetId="38" r:id="rId38"/>
    <s:sheet name="Acquisitions - Effect of Acquis" sheetId="39" r:id="rId39"/>
    <s:sheet name="Inventories - Schedule of Inven" sheetId="40" r:id="rId40"/>
    <s:sheet name="Inventories - Additional Inform" sheetId="41" r:id="rId41"/>
    <s:sheet name="Goodwill and Intangible Asset42" sheetId="42" r:id="rId42"/>
    <s:sheet name="Goodwill and Intangible Asset43" sheetId="43" r:id="rId43"/>
    <s:sheet name="Fair Value Measurement - Summar" sheetId="44" r:id="rId44"/>
    <s:sheet name="Fair Value Measurement - Summ45" sheetId="45" r:id="rId45"/>
    <s:sheet name="Fair Value Measurement - Additi" sheetId="46" r:id="rId46"/>
    <s:sheet name="Related Party Transactions - Ad" sheetId="47" r:id="rId47"/>
    <s:sheet name="Debt - Long-Term Debt (Detail)" sheetId="48" r:id="rId48"/>
    <s:sheet name="Debt - Additional Information (" sheetId="49" r:id="rId49"/>
    <s:sheet name="Derivative Transactions - Addit" sheetId="50" r:id="rId50"/>
    <s:sheet name="Derivative Transactions - Summa" sheetId="51" r:id="rId51"/>
    <s:sheet name="Commitments and Contingencies (" sheetId="52" r:id="rId52"/>
    <s:sheet name="Accumulated Other Comprehensi53" sheetId="53" r:id="rId53"/>
    <s:sheet name="Income Taxes - Additional Infor" sheetId="54" r:id="rId54"/>
    <s:sheet name="Net Income Per Share - Summary " sheetId="55" r:id="rId55"/>
    <s:sheet name="Business Segments Information -" sheetId="56" r:id="rId56"/>
    <s:sheet name="Business Segments Information57" sheetId="57" r:id="rId57"/>
    <s:sheet name="Business Segments Information58" sheetId="58" r:id="rId58"/>
    <s:sheet name="Business Segments Information59" sheetId="59" r:id="rId59"/>
    <s:sheet name="Supplemental Cash Flow Inform60" sheetId="60" r:id="rId60"/>
    <s:sheet name="Subsequent Events - Additional " sheetId="61" r:id="rId61"/>
  </s:sheets>
  <s:definedNames/>
  <s:calcPr calcId="124519" calcMode="auto" fullCalcOnLoad="1"/>
</s:workbook>
</file>

<file path=xl/sharedStrings.xml><?xml version="1.0" encoding="utf-8"?>
<sst xmlns="http://schemas.openxmlformats.org/spreadsheetml/2006/main" uniqueCount="542">
  <si>
    <t>Document and Entity Information - shares</t>
  </si>
  <si>
    <t>6 Months Ended</t>
  </si>
  <si>
    <t>Sep. 30, 2015</t>
  </si>
  <si>
    <t>Apr. 29, 2016</t>
  </si>
  <si>
    <t>Document And Entity Information [Abstract]</t>
  </si>
  <si>
    <t>Document Type</t>
  </si>
  <si>
    <t>10-Q</t>
  </si>
  <si>
    <t>Amendment Flag</t>
  </si>
  <si>
    <t>false</t>
  </si>
  <si>
    <t>Document Period End Date</t>
  </si>
  <si>
    <t>Sep. 30,
		2015</t>
  </si>
  <si>
    <t>Document Fiscal Year Focus</t>
  </si>
  <si>
    <t>Document Fiscal Period Focus</t>
  </si>
  <si>
    <t>Q2</t>
  </si>
  <si>
    <t>Trading Symbol</t>
  </si>
  <si>
    <t>WMS</t>
  </si>
  <si>
    <t>Entity Registrant Name</t>
  </si>
  <si>
    <t>ADVANCED DRAINAGE SYSTEMS, INC.</t>
  </si>
  <si>
    <t>Entity Central Index Key</t>
  </si>
  <si>
    <t>Current Fiscal Year End Date</t>
  </si>
  <si>
    <t>--03-31</t>
  </si>
  <si>
    <t>Entity Filer Category</t>
  </si>
  <si>
    <t>Large Accelerated Filer</t>
  </si>
  <si>
    <t>Entity Common Stock, Shares Outstanding</t>
  </si>
  <si>
    <t>Condensed Consolidated Balance Sheets - USD ($) $ in Thousands</t>
  </si>
  <si>
    <t>Mar. 31, 2015</t>
  </si>
  <si>
    <t>Current assets:</t>
  </si>
  <si>
    <t>Cash</t>
  </si>
  <si>
    <t>Receivables (less allowance for doubtful accounts of $4,540 and $5,423, respectively)</t>
  </si>
  <si>
    <t>Inventories</t>
  </si>
  <si>
    <t>Deferred income taxes and other current assets</t>
  </si>
  <si>
    <t>Total current assets</t>
  </si>
  <si>
    <t>Property, plant and equipment, net</t>
  </si>
  <si>
    <t>Other assets:</t>
  </si>
  <si>
    <t>Goodwill</t>
  </si>
  <si>
    <t>Intangible assets, net</t>
  </si>
  <si>
    <t>Other assets</t>
  </si>
  <si>
    <t>Total assets</t>
  </si>
  <si>
    <t>Current liabilities:</t>
  </si>
  <si>
    <t>Current maturities of debt obligations</t>
  </si>
  <si>
    <t>Current maturities of capital lease obligations</t>
  </si>
  <si>
    <t>Accounts payable</t>
  </si>
  <si>
    <t>Other accrued liabilities</t>
  </si>
  <si>
    <t>Accrued income taxes</t>
  </si>
  <si>
    <t>Total current liabilities</t>
  </si>
  <si>
    <t>Long-term debt obligation</t>
  </si>
  <si>
    <t>Long-term capital lease obligations</t>
  </si>
  <si>
    <t>Deferred tax liabilities</t>
  </si>
  <si>
    <t>Other liabilities</t>
  </si>
  <si>
    <t>Total liabilities</t>
  </si>
  <si>
    <t>Commitments and contingencies (see Note 9)</t>
  </si>
  <si>
    <t xml:space="preserve"> </t>
  </si>
  <si>
    <t>Mezzanine equity:</t>
  </si>
  <si>
    <t>Redeemable convertible preferred stock: $0.01 par value; 47,070 shares authorized; 44,170 shares issued; 25,064 and 25,639 shares outstanding, respectively</t>
  </si>
  <si>
    <t>Deferred compensation - unearned ESOP shares</t>
  </si>
  <si>
    <t>Redeemable noncontrolling interest in subsidiaries</t>
  </si>
  <si>
    <t>Total mezzanine equity</t>
  </si>
  <si>
    <t>Stockholders' equity:</t>
  </si>
  <si>
    <t>Common stock: $0.01 par value; 1,000,000 shares authorized; 153,560 shares issued; 54,107 and 53,522 shares outstanding, respectively</t>
  </si>
  <si>
    <t>Paid-in capital</t>
  </si>
  <si>
    <t>Common stock in treasury, at cost</t>
  </si>
  <si>
    <t>Accumulated other comprehensive loss</t>
  </si>
  <si>
    <t>Retained deficit</t>
  </si>
  <si>
    <t>Total ADS stockholders' equity</t>
  </si>
  <si>
    <t>Noncontrolling interest in subsidiaries</t>
  </si>
  <si>
    <t>Total stockholders' equity</t>
  </si>
  <si>
    <t>Total liabilities, mezzanine equity and stockholders' equity</t>
  </si>
  <si>
    <t>Condensed Consolidated Balance Sheets (Parenthetical) - USD ($) $ in Thousands</t>
  </si>
  <si>
    <t>Allowance for doubtful accounts</t>
  </si>
  <si>
    <t>Common stock, par value</t>
  </si>
  <si>
    <t>Common stock, shares authorized</t>
  </si>
  <si>
    <t>Common stock, shares issued</t>
  </si>
  <si>
    <t>Common stock, shares outstanding</t>
  </si>
  <si>
    <t>Redeemable Convertible Preferred Stock [Member]</t>
  </si>
  <si>
    <t>Mezzanine equity, par value</t>
  </si>
  <si>
    <t>Mezzanine equity, shares authorized</t>
  </si>
  <si>
    <t>Mezzanine equity, shares issued</t>
  </si>
  <si>
    <t>Mezzanine equity, shares outstanding</t>
  </si>
  <si>
    <t>Condensed Consolidated Statements of Operations - USD ($) shares in Thousands, $ in Thousands</t>
  </si>
  <si>
    <t>3 Months Ended</t>
  </si>
  <si>
    <t>Sep. 30, 2014</t>
  </si>
  <si>
    <t>Income Statement [Abstract]</t>
  </si>
  <si>
    <t>Net sales</t>
  </si>
  <si>
    <t>Cost of goods sold</t>
  </si>
  <si>
    <t>Gross profit</t>
  </si>
  <si>
    <t>Operating expenses:</t>
  </si>
  <si>
    <t>Selling</t>
  </si>
  <si>
    <t>General and administrative</t>
  </si>
  <si>
    <t>Loss on disposal of assets or businesses</t>
  </si>
  <si>
    <t>Intangible amortization</t>
  </si>
  <si>
    <t>Income from operations</t>
  </si>
  <si>
    <t>Other expense:</t>
  </si>
  <si>
    <t>Interest expense</t>
  </si>
  <si>
    <t>Derivative losses (gains) and other expense (income), net</t>
  </si>
  <si>
    <t>Income before income taxes</t>
  </si>
  <si>
    <t>Income tax expense</t>
  </si>
  <si>
    <t>Equity in net loss of unconsolidated affiliates</t>
  </si>
  <si>
    <t>Net income</t>
  </si>
  <si>
    <t>Less net income attributable to noncontrolling interest</t>
  </si>
  <si>
    <t>Net income attributable to ADS</t>
  </si>
  <si>
    <t>Accretion of Redeemable noncontrolling interest</t>
  </si>
  <si>
    <t>Change in fair value of Redeemable convertible preferred stock</t>
  </si>
  <si>
    <t>Dividends to Redeemable convertible preferred stockholders</t>
  </si>
  <si>
    <t>Dividends paid to unvested restricted stockholders</t>
  </si>
  <si>
    <t>Net income available to common stockholders and participating securities</t>
  </si>
  <si>
    <t>Undistributed income allocated to participating securities</t>
  </si>
  <si>
    <t>Net income available to common stockholders</t>
  </si>
  <si>
    <t>Weighted average common shares outstanding:</t>
  </si>
  <si>
    <t>Basic</t>
  </si>
  <si>
    <t>Diluted</t>
  </si>
  <si>
    <t>Net income per share:</t>
  </si>
  <si>
    <t>Cash dividends declared per share</t>
  </si>
  <si>
    <t>Condensed Consolidated Statements of Comprehensive Income - USD ($) $ in Thousands</t>
  </si>
  <si>
    <t>Statement of Comprehensive Income [Abstract]</t>
  </si>
  <si>
    <t>Other comprehensive loss:</t>
  </si>
  <si>
    <t>Currency translation</t>
  </si>
  <si>
    <t>Total other comprehensive loss</t>
  </si>
  <si>
    <t>Comprehensive income</t>
  </si>
  <si>
    <t>Less other comprehensive loss attributable to noncontrolling interest, net of tax</t>
  </si>
  <si>
    <t>Total comprehensive income attributable to ADS</t>
  </si>
  <si>
    <t>Condensed Consolidated Statements of Cash Flows - USD ($) $ in Thousands</t>
  </si>
  <si>
    <t>Statement of Cash Flows [Abstract]</t>
  </si>
  <si>
    <t>Cash Flows from Operating Activities</t>
  </si>
  <si>
    <t>Cash Flows from Investing Activities</t>
  </si>
  <si>
    <t>Capital expenditures</t>
  </si>
  <si>
    <t>Proceeds from sale of assets or businesses</t>
  </si>
  <si>
    <t>Cash paid for acquisitions, net of cash acquired</t>
  </si>
  <si>
    <t>Investment in unconsolidated affiliate</t>
  </si>
  <si>
    <t>Additions of capitalized software</t>
  </si>
  <si>
    <t>Proceeds from note receivable to related party</t>
  </si>
  <si>
    <t>Issuance of note receivable to related party</t>
  </si>
  <si>
    <t>Other investing activities</t>
  </si>
  <si>
    <t>Net cash used in investing activities</t>
  </si>
  <si>
    <t>Cash Flows from Financing Activities</t>
  </si>
  <si>
    <t>Proceeds from Revolving Credit Facility</t>
  </si>
  <si>
    <t>Payments on Revolving Credit Facility</t>
  </si>
  <si>
    <t>Payments on term loan</t>
  </si>
  <si>
    <t>Proceeds from notes, mortgages and other debt</t>
  </si>
  <si>
    <t>Payments of notes, mortgages, and other debt</t>
  </si>
  <si>
    <t>Payments on capital lease obligation</t>
  </si>
  <si>
    <t>Payments for deferred initial public offering costs</t>
  </si>
  <si>
    <t>Proceeds from initial public offering of common stock, net of underwriter discounts and commissions</t>
  </si>
  <si>
    <t>Cash dividends paid</t>
  </si>
  <si>
    <t>Other financing activities</t>
  </si>
  <si>
    <t>Net cash provided by financing activities</t>
  </si>
  <si>
    <t>Effect of exchange rate changes on cash and cash equivalents</t>
  </si>
  <si>
    <t>Net change in cash</t>
  </si>
  <si>
    <t>Cash at beginning of period</t>
  </si>
  <si>
    <t>Cash at end of period</t>
  </si>
  <si>
    <t>Condensed Consolidated Statement of Stockholders' Equity - USD ($) shares in Thousands, $ in Thousands</t>
  </si>
  <si>
    <t>Total</t>
  </si>
  <si>
    <t>Common Stock [Member]</t>
  </si>
  <si>
    <t>Common Stock in Treasury [Member]</t>
  </si>
  <si>
    <t>Paid In Capital [Member]</t>
  </si>
  <si>
    <t>Accumulated Other Comprehensive Loss [Member]</t>
  </si>
  <si>
    <t>Retained Earning (Deficit) [Member]</t>
  </si>
  <si>
    <t>Total ADS Stockholders' Equity [Member]</t>
  </si>
  <si>
    <t>Non-controlling Interest in Subsidiaries [Member]</t>
  </si>
  <si>
    <t>Beginning Balance, Value at Mar. 31, 2014</t>
  </si>
  <si>
    <t>Other comprehensive loss</t>
  </si>
  <si>
    <t>Dividend paid to noncontrolling interest holder</t>
  </si>
  <si>
    <t>Compensation</t>
  </si>
  <si>
    <t>Exercise of common stock options</t>
  </si>
  <si>
    <t>Redemption of common shares to exercise stock options</t>
  </si>
  <si>
    <t>Stock-based compensation</t>
  </si>
  <si>
    <t>Restricted stock awards</t>
  </si>
  <si>
    <t>Initial Public Offering (IPO)</t>
  </si>
  <si>
    <t>Reclassification of liability classified stock options upon IPO</t>
  </si>
  <si>
    <t>Adjustments to Redeemable convertible preferred stock fair value measurement</t>
  </si>
  <si>
    <t>Adjustments to Redeemable common stock fair value measurement</t>
  </si>
  <si>
    <t>Termination of redemption feature upon IPO</t>
  </si>
  <si>
    <t>Ending Balance, Value at Sep. 30, 2014</t>
  </si>
  <si>
    <t>Beginning Balance, Shares at Mar. 31, 2014</t>
  </si>
  <si>
    <t>Ending Balance, Shares at Sep. 30, 2014</t>
  </si>
  <si>
    <t>Beginning Balance, Value at Mar. 31, 2015</t>
  </si>
  <si>
    <t>Redeemable convertible preferred stock dividends</t>
  </si>
  <si>
    <t>Common stock dividend</t>
  </si>
  <si>
    <t>ESOP distributions in common stock</t>
  </si>
  <si>
    <t>Ending Balance, Value at Sep. 30, 2015</t>
  </si>
  <si>
    <t>Beginning Balance, Shares at Mar. 31, 2015</t>
  </si>
  <si>
    <t>Ending Balance, Shares at Sep. 30, 2015</t>
  </si>
  <si>
    <t>Condensed Consolidated Statement of Stockholders' Equity (Parenthetical) - $ / shares</t>
  </si>
  <si>
    <t>Statement of Stockholders' Equity [Abstract]</t>
  </si>
  <si>
    <t>Common stock dividend per share</t>
  </si>
  <si>
    <t>Condensed Consolidated Statement of Mezzanine Equity - USD ($) shares in Thousands, $ in Thousands</t>
  </si>
  <si>
    <t>Redeemable Common Stock [Member]</t>
  </si>
  <si>
    <t>Deferred Compensation - Unearned ESOP Shares [Member]</t>
  </si>
  <si>
    <t>Redeemable Non-controlling Interest in Subsidiaries [Member]</t>
  </si>
  <si>
    <t>Adjustments to redeemable convertible preferred stock fair value measurement</t>
  </si>
  <si>
    <t>Adjustments to redeemable common stock fair value measurement</t>
  </si>
  <si>
    <t>Acquisition of Redeemable noncontrolling interest</t>
  </si>
  <si>
    <t>Background and Summary of Significant Accounting Policies</t>
  </si>
  <si>
    <t>Accounting Policies [Abstract]</t>
  </si>
  <si>
    <t>1. BACKGROUND AND SUMMARY OF
SIGNIFICANT ACCOUNTING POLICIES
Description of Business
Advanced Drainage Systems, Inc. (collectively with its
subsidiaries referred to as “ADS”, the
“Company”, “we”, “us” and
“our”), incorporated in Delaware, designs, manufactures
and markets high performance thermoplastic corrugated pipe and
related water management products, primarily in North and South
America and Europe. Our broad product line includes corrugated high
density polyethylene (or “HDPE”) pipe, polypropylene
(or “PP”) pipe and related water management
products.
The Company is managed based primarily on the geographies in which
it operates and reports results of operations in two reportable
segments. The reportable segments are Domestic and
International.
Historically, sales of the Company’s products have been
higher in the first and second quarters of each fiscal year due to
favorable weather and longer daylight conditions accelerating
construction activity during these periods. Seasonal variations in
operating results may also be impacted by inclement weather
conditions, such as cold or wet weather, which can delay
projects.
2014 Initial Public Offering (“IPO”)
On July 11, 2014, in anticipation of the IPO, we executed a
4.707-for-one split of our common and our preferred stock. The
effect of the stock split on outstanding shares and earnings per
share has been retroactively applied to all periods presented.
On July 25, 2014, we completed the IPO of our common stock,
which resulted in the sale by the Company of 5,289 shares, bringing
the total number of shares issued and outstanding as of
July 25, 2014 to 52,881. We received total proceeds from the
IPO of $79,131 after excluding underwriter discounts and
commissions of $5,501, based upon the price to the public of $16.00
per share. After deducting other offering expenses, we used the net
proceeds to reduce the outstanding indebtedness under the revolving
portion of our credit facility. The common stock is listed on the
New York Stock Exchange (“NYSE”) under the symbol
“WMS.”
On August 22, 2014, an additional 600 shares of common stock
were sold by certain selling stockholders of the Company as a
result of the partial exercise by the underwriters of the
over-allotment option granted by the selling stockholders to the
underwriters in connection with the IPO. The shares were sold at
the public offering price of $16.00 per share. The Company did not
receive any proceeds from the sale of such additional shares.
2014 Secondary Public Offering
On December 9, 2014, we completed a secondary public offering
of our common stock, which resulted in the sale of 10,000 shares of
common stock by a certain selling stockholder of the Company at a
public offering price of $21.25. We did not receive any proceeds
from the sale of shares by the selling stockholder.
On December 15, 2014, an additional 1,500 shares of common
stock were sold by a certain selling stockholder of the Company as
a result of the full exercise by the underwriters of the
over-allotment option granted by the selling stockholder to the
underwriters in connection with the secondary public offering. The
shares were sold at the public offering price of $21.25 per share.
The Company did not receive any proceeds from the sale of such
additional shares.
Basis of Presentation
The Company prepares its condensed consolidated financial
statements in accordance with accounting principles generally
accepted in the United States of America (“GAAP”). The
Condensed Consolidated Balance Sheet as of March 31, 2015 was
derived from audited financial statements. In our opinion, the
accompanying unaudited condensed consolidated financial statements
contain all adjustments, of a normal recurring nature, necessary to
present fairly its financial position as of September 30, 2015
and the results of operations for the three and six months ended
September 30, 2015 and 2014 and cash flows for the six months
ended September 30, 2015 and 2014. The interim condensed
consolidated financial statements should be read in conjunction
with the audited consolidated financial statements, including the
notes thereto, filed in our Annual Report on Form 10-K for the year
ended March 31, 2015 (“Fiscal 2015 Form
10-K”).
Principles of Consolidation
Our condensed consolidated financial statements include the
Company, our wholly-owned subsidiaries, our majority-owned
subsidiaries, including ADS Mexicana, S.A. de C.V. (together with
its affiliate ADS Corporativo, S.A. de C.V., “ADS
Mexicana”) and BaySaver Technologies, LLC
(“BaySaver”), and variable interest entities
(“VIEs”) of which we are the primary beneficiary. We
use the equity method of accounting for equity investments where we
exercise significant influence but do not hold a controlling
financial interest. Such investments are recorded in Other assets
in our Condensed Consolidated Balance Sheets and the related equity
earnings from these investments are included in Equity in net loss
of unconsolidated affiliates in our Condensed Consolidated
Statements of Operations. All intercompany balances and
transactions have been eliminated in consolidation.
Recent Accounting Pronouncements
Stock-Based Compensation
With the exception of the pronouncement described above, there have
been no new accounting pronouncements issued since the filing of
our Fiscal 2015 Form 10-K that have significance, or potential
significance, to our consolidated financial statements.</t>
  </si>
  <si>
    <t>Acquisitions</t>
  </si>
  <si>
    <t>Business Combinations [Abstract]</t>
  </si>
  <si>
    <t>2. ACQUISITIONS
On July 17, 2015, ADS Ventures, Inc. (“ADS/V”), a
wholly-owned subsidiary of the Company, acquired an additional 10%
of the issued and outstanding membership interests in BaySaver,
increasing the Company’s total ownership interest in BaySaver
to 65%, for a purchase price of $3,200, plus contingent
consideration with an initial estimated fair value of $750.
Concurrent with our purchase of the additional membership
investment, the BaySaver joint venture agreement was amended to
modify the voting rights from an equal vote for each member to a
vote based upon the ownership interest. We have accounted for this
transaction as a business combination with BaySaver being
consolidated into our financial statements after July 17,
2015.
As we had accounted for our investment in BaySaver prior to the
purchase of the additional 10% membership interest under the equity
method of accounting, we accounted for this transaction as a step
acquisition and recognized a loss of $490 on remeasurement to fair
value of our previously held investment. The loss is included in
Derivative losses (gains) and other expense (income), net in our
Condensed Consolidated Statements of Operations. The fair value of
our BaySaver investment immediately before the July 17, 2015
acquisition was measured based on a combination of the discounted
cash flow and guideline public company valuation methods and
involves significant unobservable inputs (Level 3). These inputs
include projected sales, margin, required rate of return and tax
rate for the discounted cash flow method, as well as implied
pricing multiples, and guideline public company group for the
guideline public company method.
The purchase price was determined as follows:
(Amounts in thousands)
Acquisition-date fair value of our prior equity interest $ 4,220
Acquisition-date fair value of noncontrolling interest 6,330
Cash paid at acquisition date 3,200
Fair value of contingent consideration 750
Total purchase price $ 14,500
The preliminary purchase price has been allocated to the estimated
fair values of acquired tangible and intangible assets, assumed
liabilities and goodwill. The preliminary fair value of
identifiable intangible assets has been determined primarily using
the income approach, which involves significant unobservable inputs
(Level 3 inputs). These inputs include projected sales, margin,
required rate of return and tax rate, as well as an estimated
royalty rate in the cases of the developed technology and trade
name and trademark intangibles. The developed technology and trade
name and trademark intangibles are valued using a
relief-from-royalty method.
Redeemable noncontrolling interest in subsidiaries is classified as
mezzanine equity in our Condensed Consolidated Balance Sheets due
to a put option held by the joint venture partner which may be
exercised on or after April 1, 2017. The redeemable
noncontrolling interest balance will be accreted to the redemption
value using the effective interest method until April 1,
2017.
The excess of the preliminary purchase price over the fair value of
the net assets acquired of $2,495 was allocated to goodwill,
assigned to the Domestic segment, and consists primarily of the
acquired workforce and sales and cost synergies the two companies
anticipate realizing as a combined company. None of the goodwill is
deductible for tax purposes.
Certain estimated values for the acquisition, including intangible
assets, goodwill and deferred taxes are not yet finalized. The
preliminary purchase price allocation is as follows:
(Amounts in
thousands)
Cash $ 12
Other current assets 2,262
Property, plant and equipment 164
Goodwill 2,495
Intangible assets 10,800
Other assets 152
Current liabilities (1,385 )
Total purchase price $ 14,500
The acquired identifiable intangible assets represent customer
relationships of $5,400, developed technology of $4,000 and trade
name and trademark of $1,400, each of which have an estimated
10-year useful life. Transaction costs were immaterial.
The net sales and income before income taxes of BaySaver since the
acquisition date included in our Condensed Consolidated Statements
of Operations were $3,456 and $316, respectively.
The following table contains unaudited pro forma Consolidated
Statements of Operations information assuming the acquisition
occurred on April 1, 2014 and includes adjustments for
amortization of intangibles, and interest expense and our prior
equity method accounting for BaySaver. This pro forma information
is presented for illustrative purposes only and is not indicative
of what actual results would have been if the acquisitions had
taken place on April 1, 2014 or of future results. The
unaudited pro forma consolidated results are not projections of
future results of operations of the combined company nor do they
reflect the expected realization of any cost savings or synergies
associated with the acquisition.
(Amounts in thousands) Six months ended
2015 2014
Net sales $ 736,052 $ 698,937
Net income attributable to ADS $ 21,647 $ 25,437
Unaudited pro forma net income attributable to ADS has been
calculated after adjusting the combined results of the Company to
reflect additional intangible asset amortization expense, net of
related income taxes and amounts related to the noncontrolling
interest, of $94 and $167, additional interest expense, net of
related income taxes and amounts related to the noncontrolling
interest, of $10 and $17, and the impact of our prior equity method
accounting, net of related income tax, of $109 and $286 for the six
months ended September 30, 2015 and 2014, respectively.</t>
  </si>
  <si>
    <t>Inventory Disclosure [Abstract]</t>
  </si>
  <si>
    <t>3. INVENTORIES
Inventories as of September 30, 2015 and March 31, 2015
consisted of the following:
(Amounts in thousands) September 30, March 31,
Raw materials $ 48,010 $ 50,198
Finished goods 172,247 219,644
Total inventories $ 220,257 $ 269,842
We had no work-in-process inventories as of September 30, 2015
and March 31, 2015.</t>
  </si>
  <si>
    <t>Goodwill and Intangible Assets</t>
  </si>
  <si>
    <t>Goodwill and Intangible Assets Disclosure [Abstract]</t>
  </si>
  <si>
    <t>4. GOODWILL AND INTANGIBLE
ASSETS
Goodwill
The change in carrying amount of goodwill by reportable segment is
as follows:
(Amounts in thousands) Domestic International Total
Balance at March 31, 2015 $ 87,507 $ 11,172 $ 98,679
Acquisition 2,495
— 2,495
Currency translation
— (691 ) (691 )
Balance at September 30, 2015 $ 90,002 $ 10,481 $ 100,483
Intangible Assets
Intangible assets as of September 30, 2015 and March 31,
2015 consisted of the following:
September 30,
2015 March 31,
2015
(Amounts in thousands) Gross Accumulated Net Gross Accumulated Net
Definite-lived intangible assets
Developed technology $ 44,579 $ (28,113 ) $ 16,466 $ 40,579 $ (26,405 ) $ 14,174
Customer relationships 40,601 (20,576 ) 20,025 43,167 (26,113 ) 17,054
Patents 6,847 (3,858 ) 2,989 6,547 (3,550 ) 2,997
Non-compete and other contractual agreements 1,237 (710 ) 527 1,365 (691 ) 674
Trademarks and tradenames 15,477 (3,607 ) 11,870 14,248 (3,051 ) 11,197
Total definite-lived intangible assets 108,741 (56,864 ) 51,877 105,906 (59,810 ) 46,096
Indefinite-lived intangible assets Trademarks 11,934
— 11,934 11,959
— 11,959
Total intangible assets $ 120,675 $ (56,864 ) $ 63,811 $ 117,865 $ (59,810 ) $ 58,055</t>
  </si>
  <si>
    <t>Fair Value Measurement</t>
  </si>
  <si>
    <t>Fair Value Disclosures [Abstract]</t>
  </si>
  <si>
    <t>5. FAIR VALUE MEASUREMENT
The fair value measurements and disclosure principles of ASC
820—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
Level 1 — Quoted prices (unadjusted) in active markets for
identical assets or liabilitie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When applying fair value principles in the valuation of assets and
liabilities, we are required to maximize the use of quoted market
prices and minimize the use of unobservable inputs. The Company has
not changed its valuation techniques used in measuring the fair
value of any financial assets or liabilities during the periods
presented. Our fair value estimates take into consideration the
credit risk of both the Company and our counterparties.
When active market quotes are not available for financial assets
and liabilities, we use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is estimated as the net present value of expected
future cash flows based on internal and external inputs.
Recurring Fair Value Measurements
The assets and liabilities carried at fair value as of
September 30, 2015 and March 31, 2015 were as
follows:
September 30, 2015
(Amounts in thousands) Total Level 1 Level 2 Level 3
Liabilities:
Derivative liability - interest rate swaps $ 622 $
— $ 622 $
—
Derivative liability - diesel fuel contracts 2,930
— 2,930
—
Derivative liability - propylene swaps 14,702
— 14,702
—
Contingent consideration for acquisitions 2,869
—
— 2,869
Total liabilities at fair value on a recurring basis $ 21,123 $
— $ 18,254 $ 2,869
March 31, 2015
(Amounts in thousands) Total Level 1 Level 2 Level 3
Assets:
Derivative assets - currency forward contracts $ 28 $
— $ 28 $
—
Total assets at fair value on a recurring basis $ 28 $
— $ 28 $
—
Liabilities:
Derivative liability - interest rate swaps $ 765 $
— $ 765 $
—
Derivative liability - diesel fuel contracts 2,841
— 2,841
—
Derivative liability - propylene swaps 5,142
— 5,142
—
Contingent consideration for acquisitions 2,444
—
— 2,444
Total liabilities at fair value on a recurring basis $ 11,192 $
— $ 8,748 $ 2,444
Changes in the fair value of recurring fair value measurements
using significant unobservable inputs (Level 3) for the three and
six months ended September 30, 2015 and 2014 were as
follows:
Three Months Ended
(amounts in thousands) Contingent
Balance at June 30, 2015 $ 2,285
Acquisition 750
Change in fair value 45
Payments of contingent consideration liability (211 )
Balance at September 30, 2015 $ 2,869
Three Months Ended
September 30, 2014
(amounts in thousands) Contingent Redeemable Redeemable Deferred compensation ESOP shares Total
Balance at June 30, 2014 $ 2,697 $ 659,431 $ 348,898 $ (233,106 ) $ 777,920
Allocation of ESOP shares to participants
—
—
— 804 804
Change in fair value 20 (44,391 ) (22,275 ) 14,956 (51,690 )
Payments of contingent consideration liability (191 )
—
—
— (191 )
Transfer from Level 3
— (615,040 ) (326,623 ) 217,346 (724,317 )
Balance at September 30, 2014 $ 2,526 $
— $
— $
— $ 2,526
Six Months Ended
(amounts in thousands) Contingent
Balance at March 31, 2015 $ 2,444
Acquisition 750
Change in fair value 100
Payments of contingent consideration liability (425 )
Balance at September 30, 2015 $ 2,869
Six Months Ended September 30,
2014
(amounts in thousands) Contingent Redeemable Redeemable Deferred Total
Balance at March 31, 2014 $ 2,898 $ 549,119 $ 291,720 $ (197,888 ) $ 645,849
Allocation of ESOP shares to participants
—
—
— 4,391 4,391
Change in fair value 2 65,921 34,903 (23,849 ) 76,977
Payments of contingent consideration liability (374 )
—
—
— (374 )
Transfer from Level 3
— (615,040 ) (326,623 ) 217,346 (724,317 )
Balance at September 30, 2014 $ 2,526 $
— $
— $
— $ 2,526
For the six months ended September 30, 2014 our Redeemable
common stock transferred out of Level 3, as these securities
started actively trading on the NYSE during the second quarter of
fiscal 2015. In addition, our Redeemable convertible preferred
stock and Deferred compensation – unearned ESOP shares were
reclassified from a recurring Level 3 fair value measurement to a
non-recurring Level 3 fair value measurement as a result of the
IPO. See Note 1. Background and Summary of Significant Accounting
Policies for further information on the IPO. There were no further
transfers in or out of Levels 1, 2 and 3 for the six months ended
September 30, 2015 and 2014, respectively.
Valuation of our Contingent Consideration for
Acquisitions
The fair values of the contingent consideration payables for prior
period acquisitions were calculated with reference to the estimated
future value of the Inserta Tee and FleXstorm businesses, which are
based on a discounted cash flow model. The undiscounted value is
discounted to the present value using a market discount rate. The
fair value of the contingent consideration liability related to the
BaySaver acquisition was calculated based on a discounted cash flow
model, whereby the probability-weighted estimated future payment
value is discounted to the present value using a market discount
rate. The categorization of the framework used to price these
liabilities is considered a Level 3, due to the subjective nature
of the unobservable inputs used to determine the fair value.
Valuation of our Redeemable Common Stock
Prior to July 2014, the Company had certain shares of common stock
outstanding allowing the holder to put its shares to us for cash.
This Redeemable common stock was historically recorded at its fair
value in the mezzanine equity section of our Condensed Consolidated
Balance Sheets and changes in fair value were recorded in Retained
earnings. Historically, the fair value of a share of common stock
was determined by management by applying industry-appropriate
multiples to EBITDA and performing a discounted cash flow analysis.
Under the industry-appropriate multiples approach, to arrive at
concluded multiples, we considered differences between the risk and
return characteristics of ADS and the guideline companies. Under
the discounted cash flow analysis, the cash flows expected to be
generated by the Company were discounted to their present value
equivalent using a rate of return that reflects the relative risk
of an investment in ADS, as well as the time value of money. This
return was an overall rate based upon the individual rates of
return for invested capital (equity and interest-bearing debt). The
return, known as the weighted average cost of capital
(“WACC”), was calculated by weighting the required
returns on interest-bearing debt and common stock in proportion to
their estimated percentages in an expected capital structure. The
WACC used was 11% as of March 31, 2014. An increase in the
WACC would decrease the fair value of the Redeemable common stock.
The categorization of the framework used to price this temporary
equity was considered a Level 3, due to the subjective nature of
the unobservable inputs used to determine the fair value.
The redemption feature of our Redeemable common stock allowing the
holder to put its shares to us for cash, as discussed in the
previous paragraph, was not in effect upon effectiveness of the IPO
on July 25, 2014. As a result, the Redeemable common stock was
recorded as mezzanine equity at fair value through the effective
date of the IPO and was subsequently reclassified at that fair
value to stockholders’ equity. See Note 1. Background and
Summary of Significant Accounting Policies for more information on
the IPO.
Nonrecurring Fair Value Measurements
Valuation of our Redeemable Convertible Preferred Stock
The Trustee of the Company’s ESOP has the ability to put the
shares of our Redeemable convertible preferred stock to the
Company. Prior to July 2014, our Redeemable convertible preferred
stock was recorded at its fair value in the mezzanine equity
section of our Condensed Consolidated Balance Sheets and changes in
fair value were recorded in Retained earnings. Accordingly, we
estimated the fair value of the Redeemable Convertible Preferred
Stock through estimating the fair value of the Company’s
common stock and applying certain adjustments including for the
fair value of the total dividends to be received and assuming
conversion of the Redeemable convertible preferred stock to common
stock at the stated conversion ratio per our Certificate of
Incorporation. The categorization of the framework used to price
this temporary equity was considered a Level 3, due to the
subjective nature of the unobservable inputs used to determine the
fair value.
Upon the effective date of the IPO, the redemption feature of our
Redeemable convertible preferred stock allowing the Trustee of the
Company’s ESOP to put shares to us for cash was no longer
applicable. However, if our common stock, which our Redeemable
convertible preferred stock may convert to, is no longer a
“registration-type class of security” (e.g., in the
event of a delisting), the option held by the Trustee, which
granted it the ability to put the shares of our Redeemable
convertible preferred stock to us, would then become applicable.
Preferred securities that become redeemable upon a contingent event
that is not solely within the control of the Company should be
classified outside of permanent equity. As of September 30,
2015, the Company has determined that it is not probable that the
redemption feature will become applicable. Since the Redeemable
convertible preferred stock is not currently redeemable and it is
not probable that the instrument will become redeemable, subsequent
adjustment to fair value is not required. As such, the Redeemable
convertible preferred stock was recorded to fair value at the
effective date of the IPO on July 25, 2014 and will remain in
mezzanine equity without further adjustment to carrying value
unless it becomes probable that the redemption feature will become
applicable. See Note 1. Background and Summary of Significant
Accounting Policies for more information on the IPO.
Valuation of our Goodwill and Indefinite Lived Intangible
Assets
Goodwill and indefinite lived intangible assets are tested for
impairment annually as of March 31 or whenever events or
changes in circumstances indicate the carrying value may be greater
than fair value.</t>
  </si>
  <si>
    <t>Related Party Transactions</t>
  </si>
  <si>
    <t>Related Party Transactions [Abstract]</t>
  </si>
  <si>
    <t>6. RELATED PARTY
TRANSACTIONS
ADS Mexicana
ADS conducts business in Mexico and Central America through its
joint venture ADS Mexicana. ADS owns 51% of the outstanding
stock of ADS Mexicana and consolidates ADS Mexicana for financial
reporting purposes. During the three and six months ended
September 30, 2015 and 2014, ADS Mexicana compensated certain
owners and former owners of Grupo Altima, the joint venture partner
of ADS Mexicana, for consulting services related to the operations
of the business. These cash payments totaled $37 and $100 for the
three and six months ended September 30, 2015, respectively,
and $94 and $169 for the three and six months ended
September 30, 2014, respectively.
Occasionally, ADS and ADS Mexicana jointly enter into agreements
for pipe sales with their related parties which totaled $0 and $0
for the three and six months ended September 30, 2015,
respectively, and $1,027 and $2,339 for the three and six months
ended September 30, 2014, respectively. Outstanding
receivables related to these sales were $516 and $1,005 as of
September 30, 2015 and March 31, 2015, respectively.
In April 2015, ADS Mexicana borrowed $3,000 under a revolving
credit facility arrangement with Scotia Bank and loaned that amount
to ADS, and such loan was repaid in May 2015. In June 2015,
ADS Mexicana borrowed $3,854 under the Scotia Bank credit facility
and loaned it to an entity owned by a Grupo Altima owner, and such
loan was repaid in July 2015. ADS does not guarantee the
borrowings from this facility and therefore, does not anticipate
any required contributions related to the balance of this credit
facility.
We are the guarantor of 100% of ADS Mexicana’s credit
facility and our maximum potential payment under this guarantee
totals $12,000.
South American Joint Venture
The Tuberias Tigre – ADS Limitada joint venture (“South
American Joint Venture”) manufactures and sells HDPE
corrugated pipe in the South American market. We are the guarantor
for 50% of the South American Joint Venture’s credit
facility, and the debt guarantee is shared equally with the joint
venture partner. Our maximum potential obligation under this
guarantee totals $6,700 as of September 30, 2015. The maximum
borrowings permitted under the South American Joint Venture’s
credit facility are $19,000. This credit facility allows borrowings
in either Chilean pesos or US dollars at a fixed interest rate
determined at inception of each draw on the facility. The guarantee
of South American Joint Venture’s debt is for the life of the
credit facility which matures on February 5, 2017. ADS does
not anticipate any required contributions related to the balance of
this credit facility. As of September 30, 2015 and
March 31, 2015, the outstanding principal balance of the
credit facility including letters of credit was $13,500 and
$13,600, respectively. The weighted average interest rate as of
September 30, 2015 was 3.25% on U.S. dollar denominated loans
and 6.56% on Chilean peso denominated loans.
ADS and the South American Joint Venture have entered into shared
services arrangements in order to execute the joint venture
services. Included within these arrangements are the lease of
an office and plant location used to conduct business and operating
expenses related to these leased facilities. Occasionally, ADS
and South American Joint Venture jointly enter into agreements for
pipe sales with their related parties which totaled $182 and $881
for the three and six months ended September 30, 2015,
respectively, and $146 and $463 for the three and six months ended
September 30, 2014, respectively.
BaySaver
BaySaver is a joint venture that was established to produce and
distribute water quality filters and separators used in the removal
of sediment and pollution from storm water. ADS owns 65% of the
outstanding membership interests of BaySaver and consolidates
BaySaver.
ADS and BaySaver have entered into shared services arrangements in
order to execute the joint venture services. Included within these
arrangements are the lease of a plant and adjacent yard used to
conduct business and operating expenses related to the leased
facility. Occasionally, ADS and BaySaver jointly enter into
agreements for sales of pipe and Allied Products with their related
parties in immaterial amounts.</t>
  </si>
  <si>
    <t>Debt</t>
  </si>
  <si>
    <t>Debt Disclosure [Abstract]</t>
  </si>
  <si>
    <t>7. DEBT
Long-term debt as of September 30, 2015 and March 31, 2015
consisted of the following:
(amounts in thousands) September 30, March 31,
Bank Term Loans:
Revolving Credit Facility - ADS $ 234,900 $ 205,100
Term Note 87,500 91,250
Senior Notes payable 100,000 100,000
Industrial revenue bonds 3,135 3,545
Total 425,535 399,895
Current maturities (35,850 ) (9,580 )
Long-term debt obligations $ 389,685 $ 390,315
ADS Mexicana Scotia Bank Revolving Credit
Facility
On December 11, 2014, our joint venture, ADS Mexicana, entered into
a credit agreement with Scotia Bank. The credit agreement provides
for revolving loans up to a maximum aggregate principal amount of
$5,000. The proceeds of the revolving credit facility have
primarily been used for short term investments and are available
for working capital needs. The interest rates of the revolving
credit facilities are determined by LIBOR rates, Tasa de Interes
Interbancaria de Equilibrio (TIIE) or the Costos de Captacion
rates, plus an applicable margin. The Scotia Bank revolving credit
facility matures on December 11, 2017. The obligations under
the revolving credit facility are not guaranteed by ADS. As of
September 30, 2015, there was no outstanding principal drawn on the
Scotia Bank revolving credit facility with $5,000 available to be
drawn.</t>
  </si>
  <si>
    <t>Derivative Transactions</t>
  </si>
  <si>
    <t>Derivative Instruments and Hedging Activities Disclosure [Abstract]</t>
  </si>
  <si>
    <t>8. DERIVATIVE TRANSACTIONS
The Company uses interest rate swaps, commodity options in the form
of collars and swaps, and foreign currency forward contracts to
manage its various exposures to interest rate, commodity price, and
exchange rate fluctuations. For interest rate swaps, the
difference between the spot rate and applicable base rate is
recorded in interest expense. For collars, commodity swaps and
foreign currency forward contracts, contract settlement gains and
losses and gains and losses related to the mark-to-market
adjustments for changes in fair value of the derivative contracts
are recorded in the Condensed Consolidated Statements of Operations
as Derivative losses (gains) and other expense (income), net. The
Company recognized losses on mark-to-market adjustments for changes
in fair value on derivative contracts of $5,773 and $67 for the
three months ended September 30, 2015 and 2014, respectively,
and $9,534 and $163 for the six months ended September 30,
2015 and 2014, respectively.
The fair value of the derivatives are included in the Condensed
Consolidated Balance Sheets at September 30, 2015 and
March 31, 2015 as follows:
September 30,
2015 Liabilities
(Amounts in thousands) Other accrued Other liabilities
Interest rate swaps $ (622 ) $
—
Diesel fuel option collars and swaps (2,093 ) (837 )
Propylene swaps (11,934 ) (2,768 )
March 31, 2015
Assets Liabilities
(Amounts in thousands) Receivables Other assets Other accrued Other
Interest rate swaps $
— $
— $ (150 ) $ (615 )
Foreign exchange forward contracts 28
—
—
—
Diesel fuel option collars and swaps
—
— (1,883 ) (958 )
Propylene swaps
—
— (4,412 ) (730 )</t>
  </si>
  <si>
    <t>Commitments and Contingencies</t>
  </si>
  <si>
    <t>Commitments and Contingencies Disclosure [Abstract]</t>
  </si>
  <si>
    <t>9. COMMITMENTS AND
CONTINGENCIES
Purchase Commitments
We will, from time to time, secure supplies of resin raw material
by agreeing to purchase quantities during a future given period at
a fixed price. These purchase contracts are short term in nature
and occur in the ordinary course of business. Under such purchase
contracts, we have agreed to purchase resin over the period October
2015 through December 2016 at a committed purchase cost of
$37,530.
Litigation
On July 29, 2015, a putative stockholder class action,
Christopher Wyche, individually and on behalf of all others
similarly situated v. Advanced Drainage Systems, Inc., et al. (Case
No. 1:15-cv-05955-KPF), was commenced in the U.S. District
Court for the Southern District of New York, naming the Company,
along with Joseph A. Chlapaty, the Company’s Chief Executive
Officer, and Mark B. Sturgeon, the Company’s former Chief
Financial Officer, as defendants and alleging violations of the
federal securities laws. An amended complaint was filed on April
28, 2016. The amended complaint alleges that the Company made
material misrepresentations and/or omissions of material fact in
its public disclosures during the period from July 25, 2014
through March 29, 2016, in violation of Sections 10(b)
and 20(a) of the Securities Exchange Act of 1934, as amended, and
Rule 10b-5 promulgated thereunder. Plaintiffs seek an unspecified
amount of monetary damages on behalf of the putative class and an
award of costs and expenses, including counsel fees and expert
fees. The Company believes that it has valid and meritorious
defenses and will vigorously defend against these allegations, but
litigation is subject to many uncertainties and the outcome of this
matter is not predictable with assurance. While it is reasonably
possible that this matter ultimately could be decided unfavorably
to the Company, the Company is currently unable to estimate the
range of the possible losses, but they could be material.
On August 12, 2015, the SEC Division of Enforcement
(“Enforcement Division”) informed the Company that it
was conducting an informal inquiry with respect to the Company. As
part of this inquiry, the Enforcement Division requested the
voluntary production of certain documents generally related to the
Company’s accounting practices. Subsequent to the initial
voluntary production request, the Company received document
subpoenas from the Enforcement Division pursuant to a formal order
of investigation. The Company has from the outset cooperated with
the Enforcement Division’s investigation and intends to
continue to do so. While it is reasonably possible that this
investigation ultimately could be resolved unfavorably to the
Company, the Company is currently unable to estimate the range of
possible losses, but they could be material.
We are involved from time to time in various legal proceedings that
arise in the ordinary course of our business, including but not
limited to commercial disputes, environmental matters, employee
related claims, intellectual property dispute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In management’s opinion, none of these
proceedings are material in relation to our consolidated
operations, cash flows, or financial position, and we have adequate
accrued liabilities to cover our estimated probable loss
exposure.</t>
  </si>
  <si>
    <t>Accumulated Other Comprehensive Loss</t>
  </si>
  <si>
    <t>Equity [Abstract]</t>
  </si>
  <si>
    <t>10. ACCUMULATED OTHER COMPREHENSIVE
LOSS
The following table presents the changes in the balance of
Accumulated other comprehensive loss (“AOCL”) for the
period ending September 30, which consists entirely of foreign
currency translation gains (losses):
(Amounts in thousands) Accumulated
Balance at April 1, 2014 $ (6,830 )
Other comprehensive loss (2,525 )
Balance at September 30, 2014 $ (9,355 )
Balance at April 1, 2015 (15,521 )
Other comprehensive loss (8,162 )
Balance at September 30, 2015 $ (23,683 )</t>
  </si>
  <si>
    <t>Income Taxes</t>
  </si>
  <si>
    <t>Income Tax Disclosure [Abstract]</t>
  </si>
  <si>
    <t>11. INCOME TAXES
The Company’s effective tax rate will vary based on a variety
of factors, including overall profitability, the geographical mix
of income before taxes and related tax rates in jurisdictions where
it operates, as well as discrete events. For the six months ended
September 30, 2015 and 2014, the Company utilized an effective
tax rate of 30.9% and 36.6%, respectively, to calculate its
provision for income taxes. These rates differ from the federal
statutory rate of 35% due to state and local taxes, offset by
foreign income taxed at lower rates as well as uncertain tax
position relief as a result of the lapse of statute of
limitations.</t>
  </si>
  <si>
    <t>Net Income Per Share</t>
  </si>
  <si>
    <t>Earnings Per Share [Abstract]</t>
  </si>
  <si>
    <t xml:space="preserve">12. NET INCOME PER SHARE
Basic net income per share is calculated by dividing the Net income
attributable to common stockholders by the weighted-average number
of common shares outstanding during the period, without
consideration for common stock equivalents. Diluted net income per
share is computed by dividing the Net income attributable to common
stockholders by the weighted-average number of common share
equivalents outstanding for the period.
Holders of unvested restricted stock have nonforfeitable rights to
dividends when declared on common stock, and holders of Redeemable
convertible preferred stock participate in dividends on an
as-converted basis when declared on common stock. As a result,
unvested restricted stock and Redeemable convertible preferred
stock meet the definition of participating securities, which
requires us to apply the two-class method to compute both basic and
diluted net income per share. The two-class method is an earnings
allocation formula that treats participating securities as having
rights to earnings that would otherwise have been available to
common stockholders.
The dilutive effect of stock options and unvested restricted stock
is based on the more dilutive of the treasury stock method or the
diluted two-class method. In computing diluted net income per
share, income available to common shareholders used in the basic
net income per share calculation (numerator) is adjusted, subject
to sequencing rules, for certain adjustments that would result from
the assumed issuance of potential common shares. Diluted net income
per share assumes the Redeemable convertible preferred stock would
be cash settled through the effective date of the IPO on
July 25, 2014, as we have the choice of settling in cash or
shares and we have demonstrated past practice and intent of cash
settlement. Therefore these shares are excluded from the
calculation through the effective date of the IPO. After the
effective date of the IPO, Management’s intent is to share
settle; therefore, these shares are included in the calculation
from July 26, 2014 through September 30, 2015, if
dilutive. For purposes of the calculation of diluted net income per
share, stock options and unvested restricted stock are considered
to be potential common stock and are only included in the
calculations when their effect is dilutive.
Prior to the effective date of the IPO, the Company’s
Redeemable common stock was included in the weighted-average number
of common shares outstanding for calculating basic and diluted net
income (loss) per share.
The following table presents information necessary to calculate net
income per share for the three and six months ended
September 30, 2015 and 2014, as well as potentially dilutive
securities excluded from the weighted average number of diluted
common shares outstanding because their inclusion would have been
anti-dilutive:
Three Months Ended Six Months Ended
(Amounts in thousands, except per share
data) 2015 2014 2015 2014
Net income per share – Basic
Net income attributable to ADS $ 10,899 $ 16,844 $ 21,609 $ 25,410
Adjustment for:
Accretion of redeemable noncontrolling interest (257 )
— (257 )
—
Change in fair value of redeemable convertible preferred stock
— 7,319
— (11,054 )
Dividends to redeemable convertible preferred stock (362 ) (37 ) (733 ) (75 )
Dividends paid to unvested restricted stockholders (6 )
— (12 )
—
Net income available to common stockholders and participating
securities 10,274 24,126 20,607 14,281
Undistributed income allocated to participating securities (822 ) (2,768 ) (1,680 ) (1,702 )
Net income available to common stockholders - Basic 9,452 21,358 18,927 12,579
Weighted average number of common shares outstanding - Basic 53,882 51,518 53,753 49,538
Net income per common share - Basic $ 0.18 $ 0.41 $ 0.35 $ 0.25
Net income per share – Diluted
Net income available to common stockholders - Basic $ 9,452 $ 21,358 $ 18,927 $ 12,579
Undistributed income allocated to participating securities
— 1,952
— 601
Amount allocated to participating preferred stockholders
—
— 1,646
—
Preferred stock dividends, net of tax
—
— 477
—
Tax benefit on an as if converted common dividend
—
— 109
—
Additional compensation for leverage ESOP
—
— (275 )
—
Net income available to common stockholders - Diluted 9,452 23,310 20,884 13,180
Weighted average number of common shares outstanding - Basic 53,882 51,518 53,753 49,538
Assumed exercise of preferred stock
— 4,714 6,531 2,382
Assumed exercise of stock options 400 231 410 278
Weighted average number of common shares outstanding - Diluted 54,282 56,463 60,694 52,198
Net income per common share - Diluted $ 0.17 $ 0.41 $ 0.34 $ 0.25
Potentially dilutive securities excluded as anti-dilutive 6,466 22 2 57 </t>
  </si>
  <si>
    <t>Business Segments Information</t>
  </si>
  <si>
    <t>Segment Reporting [Abstract]</t>
  </si>
  <si>
    <t>13. BUSINESS SEGMENTS
INFORMATION
We operate our business in two distinct operating and reportable
segments based on the markets we serve: “Domestic” and
“International”. The Chief Operating Decision Maker
(“CODM”) evaluates segment reporting based on net sales
and Segment Adjusted EBITDA (a non-GAAP measure). We calculate
Segment Adjusted EBITDA as net income or loss before interest,
income taxes, depreciation and amortization, stock-based
compensation expense, non-cash charges and certain other
expenses.
Domestic -
International –
The following table sets forth reportable segment information with
respect to the amount of net sales contributed by each class of
similar products of our consolidated gross profit for the three and
six months ended September 30, 2015 and 2014,
respectively:
Three Months Ended Six Months Ended
(Amounts in thousands) 2015 2014 2015 2014
Domestic
Pipe $ 238,291 $ 241,713 $ 458,826 $ 457,749
Allied Products 89,009 78,063 166,640 151,652
Total domestic 327,300 319,776 625,466 609,401
International
Pipe 44,542 38,218 86,917 68,149
Allied Products 11,487 8,720 20,070 15,598
Total international 56,029 46,938 106,987 83,747
Total net sales $ 383,329 $ 366,714 $ 732,453 $ 693,148
The following sets forth certain additional financial information
attributable to our reportable segments for the three and six
months ended September 30, 2015, and 2014, respectively:
Three Months Ended Six Months Ended
(Amounts in thousands) 2015 2014 2015 2014
Net sales
Domestic $ 327,300 $ 319,776 $ 625,466 $ 609,401
International 56,029 46,938 106,987 83,747
Total $ 383,329 $ 366,714 $ 732,453 $ 693,148
Gross profit
Domestic $ 73,475 $ 65,574 $ 133,134 $ 119,641
International 10,260 4,189 23,187 10,980
Total $ 83,735 $ 69,763 $ 156,321 $ 130,621
Segment Adjusted EBITDA
Domestic $ 56,677 $ 53,904 $ 97,955 94,896
International 4,266 1,296 14,799 5,432
Total $ 60,943 $ 55,200 $ 112,754 $ 100,328
Interest expense, net
Domestic $ 4,901 $ 5,020 $ 8,938 $ 10,062
International 46 24 295 33
Total $ 4,947 $ 5,044 $ 9,233 $ 10,095
Depreciation and amortization
Domestic $ 15,243 $ 14,937 $ 31,659 $ 29,595
International 2,124 1,437 4,346 2,805
Total $ 17,367 $ 16,374 $ 36,005 $ 32,400
Equity in net (loss) income of unconsolidated
affiliates
Domestic $ (12 ) $ 251 $ 324 $ 404
International (360 ) (313 ) (342 ) (1,128 )
Total $ (372 ) $ (62 ) $ (18 ) $ (724 )
Capital expenditures
Domestic $ 7,631 $ 7,869 $ 16,475 $ 14,788
International 1,971 295 3,722 808
Total $ 9,602 $ 8,164 $ 20,197 $ 15,596
The following sets forth certain additional financial information
attributable to our reporting segments as of September 30,
2015, and March 31, 2015, respectively:
September 30, March 31,
Investment in unconsolidated affiliates
Domestic $ 3,075 $ 7,957
International 14,626 17,081
Total $ 17,701 $ 25,038
Total identifiable assets
Domestic $ 1,010,171 $ 942,267
International 162,876 168,624
Eliminations (66,412 ) (69,193 )
Total $ 1,106,635 $ 1,041,699
Reconciliation of Segment Adjusted EBITDA to Net Income
Three Months Ended
September 30,
2015 2014
(Amounts in
thousands) Domestic International Domestic International
Net income $ 11,222 $ 3,259 $ 17,603 $ 1,394
Depreciation and amortization 15,243 2,124 14,937 1,437
Interest expense 4,901 46 5,020 24
Income tax expense (benefit) 5,884 (1,516 ) 10,897 (1,971 )
Segment EBITDA 37,250 3,913 48,457 884
Derivative fair value adjustment 5,784 (11 ) 67
—
Foreign currency transaction gains
— (151 )
— (205 )
Loss on disposal of assets or businesses 289 6 251 30
Unconsolidated affiliates interest, tax, depreciation and
amortization (a) 260 509 291 587
Contingent consideration remeasurement 45
— 20
—
Stock-based compensation 724
— 2,131
—
ESOP deferred compensation 3,125
— 2,687
—
Loss on BaySaver step acquisition 490
—
—
—
Restatement costs (b) 8,710
—
—
—
Segment Adjusted EBITDA $ 56,677 $ 4,266 $ 53,904 $ 1,296
(a) Includes our proportional share of
interest, income taxes, depreciation and amortization related to
our South American Joint Venture and our Tigre-ADS USA Joint
Venture, which are accounted for under the equity method of
accounting. In addition, these amounts include our proportional
share of interest, income taxes, depreciation and amortization
related to our BaySaver Joint Venture prior to our acquisition of
BaySaver on July 17, 2015, which was previously accounted for
under the equity method of accounting.
(b) Represents expenses recorded related
to legal, accounting and other professional fees incurred in
connection with the restatement of our prior period financial
statements as reflected in the Fiscal 2015 Form 10-K.
Reconciliation of Segment Adjusted EBITDA to Net Income
Six Months Ended
September 30,
2015 2014
(Amounts in
thousands) Domestic International Domestic International
Net income $ 16,764 $ 9,515 $ 25,446 $ 2,992
Depreciation and amortization 31,659 4,346 29,595 2,805
Interest expense 8,938 295 10,062 33
Income tax expense (benefit) 12,202 (463 ) 18,311 (1,492 )
Segment EBITDA 69,563 13,693 83,414 4,338
Derivative fair value adjustment 9,506 28 163
—
Foreign currency transaction losses (gains)
— 166
— (75 )
Loss (gain) on disposal of assets or businesses 1,341 (180 ) 311 34
Unconsolidated affiliates interest, tax, depreciation and
amortization (a) 546 1,092 540 1,135
Contingent consideration remeasurement 100
— 2
—
Stock-based compensation 1,449
— 4,377
—
ESOP deferred compensation 6,250
— 5,374
—
Loss on BaySaver step acquisition 490
—
—
—
Restatement costs (b) 8,710
—
—
—
Transaction costs (c)
—
— 715
—
Segment Adjusted EBITDA $ 97,955 $ 14,799 $ 94,896 $ 5,432
(a) Includes our proportional share of
interest, income taxes, depreciation and amortization related to
our South American Joint Venture and our Tigre-ADS USA Joint
Venture, which are accounted for under the equity method of
accounting. In addition, these amounts include our proportional
share of interest, income taxes, depreciation and amortization
related to our BaySaver Joint Venture prior to our acquisition of
BaySaver on July 17, 2015, which was previously accounted for
under the equity method of accounting.
(b) Represents expenses recorded related
to legal, accounting and other professional fees incurred in
connection with the restatement of our prior period financial
statements as reflected in the Fiscal 2015 Form 10-K.
(c) Represents expenses recorded related
to legal, accounting and other professional fees incurred in
connection with the completion of the IPO in Fiscal 2015.</t>
  </si>
  <si>
    <t>Supplemental Cash Flow Information</t>
  </si>
  <si>
    <t>Supplemental Cash Flow Elements [Abstract]</t>
  </si>
  <si>
    <t>14. SUPPLEMENTAL CASH FLOW
INFORMATION
During the six months ended September 30, 2015 and 2014, ADS
acquired Property, plant and equipment under capital lease and
incurred lease obligations of $25,598 and $20,158,
respectively.</t>
  </si>
  <si>
    <t>Subsequent Events</t>
  </si>
  <si>
    <t>Subsequent Events [Abstract]</t>
  </si>
  <si>
    <t>15. SUBSEQUENT EVENTS
Subsequent Events Related to the Bank Term Loans and Senior
Notes
Our long-term debt primarily consists of amounts outstanding under
a Revolving Credit Facility with borrowing capacity of $325,000 for
ADS, Inc., a Revolving Credit Facility for ADS-Mexicana with
borrowing capacity of $12,000, and a $100,000 term note
(collectively, the “Bank Term Loans”), and the $100,000
of outstanding senior promissory notes (“Senior
Notes”). The amendments and consents described below that
occurred between July 2015 and February 2016 related to the delay
in the filing of the Fiscal 2015 Form 10-K, and the restatement of
the Company’s previously issued financial statements (the
“Restatement”) as reflected in the Fiscal 2015 Form
10-K, which was filed with the SEC on March 29, 2016.
From July 2015 through September 2015, the Company obtained various
consents from the lenders and amended the Bank Term Loans and
Senior Notes. These consents and the additional amendments had the
effect of: (i) extending the time for delivery of our fiscal
2015 audited financial statements and the first and second quarter
fiscal 2016 quarterly financial statements to September 30,
2016, whereby an event of default was waived as long as those
financial statements were delivered within the thirty day grace
period after that date, (ii) modified certain definitions
applicable to the Company’s affirmative and negative
financial covenants, including the negative covenant on
indebtedness, to accommodate the Company’s treatment of its
transportation and equipment leases as capital leases rather than
operating leases and to accommodate the treatment of the costs
related to the Company’s restatement, and
(iii) permitted the Company’s payment of quarterly
dividends on common shares in June, August and December 2015.
In October 2015, the Company obtained additional consents from the
requisite holders of its Bank Term Loans and its Senior Notes to
further extend the time for delivery of its fiscal 2015 audited
financial statements and the first quarter fiscal 2016 quarterly
financial statements, as well as to extend the time for delivery of
its second quarter fiscal 2016 quarterly financial statements. The
consents extended the time for delivery of the fiscal 2015 audited
financial statements and the first quarter fiscal 2016 quarterly
financial statements to November 30, 2015, as well as extended
the time for delivery of the second quarter fiscal 2016 quarterly
financial statements to December 31, 2015, whereby an event of
default was waived as long as those financial statements were
delivered within the thirty day grace period after those dates.
In December 2015, the Company entered into additional amended
agreements related to the Bank Term Loans and Senior Notes that
further extend the time for delivery of its fiscal 2015 audited
financial statements and the first and second quarter fiscal 2016
quarterly financial statements. The December 2015 amended
agreements extended the time for delivery of the fiscal 2015
audited financial statements and the first and second quarter
fiscal 2016 quarterly financial statements to January 31,
2016, whereby an event of default was waived as long as those
financial statements were delivered within the thirty day grace
period after that date. The December 2015 amended agreements also
modify certain definitions applicable to the Company’s
affirmative and negative financial covenants, including with
respect to the treatment of the costs related to the
Company’s restatement for purposes of the calculation of the
minimum fixed charge coverage ratio and the maximum leverage ratio.
As part of the December 2015 amended agreements, the lenders also
consented to the Company’s payment of a $0.05 per share
common stock dividend in December 2015.
In February 2016, the Company entered into additional amended
agreements related to the Bank Term Loans and Senior Notes that
further extend the time for delivery of its fiscal 2015 audited
financial statements and the first and second quarter fiscal 2016
quarterly financial statements, as well as to extend the time for
delivery of its third quarter fiscal 2016 quarterly financial
statements. The February 2016 amended agreements extended the time
for delivery of the fiscal 2015 audited financial statements and
the first, second and third quarter fiscal 2016 quarterly financial
statements to April 1, 2016, whereby an event of default was
waived as long as those financial statements were delivered by that
date without regard to any grace period. As part of the February
2016 amended agreements, the lenders also consented to the
Company’s payment of the previously declared annual dividend
of $0.0195 per share to be paid on shares of preferred stock in
March 2016.
Subsequent Event Related to the ADS Mexicana Scotia Bank
Revolving Credit Facility
On May 27, 2016, ADS Mexicana obtained a waiver on a covenant from
Scotia Bank relating to ADS Mexicana failing to notify Scotia Bank
of changes in legal organizational structure and payment of
dividends.</t>
  </si>
  <si>
    <t>Background and Summary of Significant Accounting Policies (Policies)</t>
  </si>
  <si>
    <t>Basis of Presentation</t>
  </si>
  <si>
    <t>Basis of Presentation
The Company prepares its condensed consolidated financial
statements in accordance with accounting principles generally
accepted in the United States of America (“GAAP”). The
Condensed Consolidated Balance Sheet as of March 31, 2015 was
derived from audited financial statements. In our opinion, the
accompanying unaudited condensed consolidated financial statements
contain all adjustments, of a normal recurring nature, necessary to
present fairly its financial position as of September 30, 2015
and the results of operations for the three and six months ended
September 30, 2015 and 2014 and cash flows for the six months
ended September 30, 2015 and 2014. The interim condensed
consolidated financial statements should be read in conjunction
with the audited consolidated financial statements, including the
notes thereto, filed in our Annual Report on Form 10-K for the year
ended March 31, 2015 (“Fiscal 2015 Form
10-K”).</t>
  </si>
  <si>
    <t>Principles of Consolidation</t>
  </si>
  <si>
    <t>Principles of Consolidation
Our condensed consolidated financial statements include the
Company, our wholly-owned subsidiaries, our majority-owned
subsidiaries, including ADS Mexicana, S.A. de C.V. (together with
its affiliate ADS Corporativo, S.A. de C.V., “ADS
Mexicana”) and BaySaver Technologies, LLC
(“BaySaver”), and variable interest entities
(“VIEs”) of which we are the primary beneficiary. We
use the equity method of accounting for equity investments where we
exercise significant influence but do not hold a controlling
financial interest. Such investments are recorded in Other assets
in our Condensed Consolidated Balance Sheets and the related equity
earnings from these investments are included in Equity in net loss
of unconsolidated affiliates in our Condensed Consolidated
Statements of Operations. All intercompany balances and
transactions have been eliminated in consolidation.</t>
  </si>
  <si>
    <t>Recent Accounting Pronouncements</t>
  </si>
  <si>
    <t>Recent Accounting Pronouncements
Stock-Based Compensation
With the exception of the pronouncement described above, there have
been no new accounting pronouncements issued since the filing of
our Fiscal 2015 Form 10-K that have significance, or potential
significance, to our consolidated financial statements.</t>
  </si>
  <si>
    <t>Acquisitions (Tables)</t>
  </si>
  <si>
    <t>Schedule of Business Acquisitions by Acquisition, Contingent Consideration</t>
  </si>
  <si>
    <t>The purchase price was determined as follows:
(Amounts in thousands)
Acquisition-date fair value of our prior equity interest $ 4,220
Acquisition-date fair value of noncontrolling interest 6,330
Cash paid at acquisition date 3,200
Fair value of contingent consideration 750
Total purchase price $ 14,500</t>
  </si>
  <si>
    <t>Summary of Preliminary Purchase Price Allocation</t>
  </si>
  <si>
    <t>The preliminary purchase price allocation is as follows:
(Amounts in
thousands)
Cash $ 12
Other current assets 2,262
Property, plant and equipment 164
Goodwill 2,495
Intangible assets 10,800
Other assets 152
Current liabilities (1,385 )
Total purchase price $ 14,500</t>
  </si>
  <si>
    <t>Effect of Acquisitions for Unaudited Pro Forma Consolidated Statements of Operations</t>
  </si>
  <si>
    <t xml:space="preserve">This pro forma information is presented for illustrative purposes
only and is not indicative of what actual results would have been
if the acquisitions had taken place on April 1, 2014 or
of future results. The unaudited pro forma consolidated results are
not projections of future results of operations of the combined
company nor do they reflect the expected realization of any cost
savings or synergies associated with the acquisition.
(Amounts in thousands) Six months ended
2015 2014
Net sales $ 736,052 $ 698,937
Net income attributable to ADS $ 21,647 $ 25,437 </t>
  </si>
  <si>
    <t>Inventories (Tables)</t>
  </si>
  <si>
    <t>Schedule of Inventories</t>
  </si>
  <si>
    <t>Inventories as of September 30, 2015 and March 31, 2015
consisted of the following:
(Amounts in thousands) September 30, March 31,
Raw materials $ 48,010 $ 50,198
Finished goods 172,247 219,644
Total inventories $ 220,257 $ 269,842</t>
  </si>
  <si>
    <t>Goodwill and Intangible Assets (Tables)</t>
  </si>
  <si>
    <t>Change in Carrying Amount of Goodwill by Reportable Segment</t>
  </si>
  <si>
    <t>The change in carrying amount of goodwill by reportable segment is
as follows:
(Amounts in thousands) Domestic International Total
Balance at March 31, 2015 $ 87,507 $ 11,172 $ 98,679
Acquisition 2,495
— 2,495
Currency translation
— (691 ) (691 )
Balance at September 30, 2015 $ 90,002 $ 10,481 $ 100,483</t>
  </si>
  <si>
    <t>Summary of Intangible Assets</t>
  </si>
  <si>
    <t>Intangible Assets
Intangible assets as of September 30, 2015 and March 31,
2015 consisted of the following:
September 30,
2015 March 31,
2015
(Amounts in thousands) Gross Accumulated Net Gross Accumulated Net
Definite-lived intangible assets
Developed technology $ 44,579 $ (28,113 ) $ 16,466 $ 40,579 $ (26,405 ) $ 14,174
Customer relationships 40,601 (20,576 ) 20,025 43,167 (26,113 ) 17,054
Patents 6,847 (3,858 ) 2,989 6,547 (3,550 ) 2,997
Non-compete and other contractual agreements 1,237 (710 ) 527 1,365 (691 ) 674
Trademarks and tradenames 15,477 (3,607 ) 11,870 14,248 (3,051 ) 11,197
Total definite-lived intangible assets 108,741 (56,864 ) 51,877 105,906 (59,810 ) 46,096
Indefinite-lived intangible assets Trademarks 11,934
— 11,934 11,959
— 11,959
Total intangible assets $ 120,675 $ (56,864 ) $ 63,811 $ 117,865 $ (59,810 ) $ 58,055</t>
  </si>
  <si>
    <t>Fair Value Measurement (Tables)</t>
  </si>
  <si>
    <t>Summary of Assets and Liabilities Carried at Fair Value</t>
  </si>
  <si>
    <t>Recurring Fair Value Measurements
The assets and liabilities carried at fair value as of
September 30, 2015 and March 31, 2015 were as
follows:
September 30,
2015
(Amounts in thousands) Total Level 1 Level 2 Level 3
Liabilities:
Derivative liability - interest rate swaps $ 622 $
— $ 622 $
—
Derivative liability - diesel fuel contracts 2,930
— 2,930
—
Derivative liability - propylene swaps 14,702
— 14,702
—
Contingent consideration for acquisitions 2,869
—
— 2,869
Total liabilities at fair value on a recurring basis $ 21,123 $
— $ 18,254 $ 2,869
March 31,
2015
(Amounts in thousands) Total Level 1 Level 2 Level 3
Assets:
Derivative assets - currency forward contracts $ 28 $
— $ 28 $
—
Total assets at fair value on a recurring basis $ 28 $
— $ 28 $
—
Liabilities:
Derivative liability - interest rate swaps $ 765 $
— $ 765 $
—
Derivative liability - diesel fuel contracts 2,841
— 2,841
—
Derivative liability - propylene swaps 5,142
— 5,142
—
Contingent consideration for acquisitions 2,444
—
— 2,444
Total liabilities at fair value on a recurring basis $ 11,192 $
— $ 8,748 $ 2,444</t>
  </si>
  <si>
    <t>Summary of Changes in Fair Value of Recurring Fair Value Measurements Using Unobservable Inputs</t>
  </si>
  <si>
    <t>Changes in the fair value of recurring fair value measurements
using significant unobservable inputs (Level 3) for the three and
six months ended September 30, 2015 and 2014 were as
follows:
Three Months Ended
(amounts in thousands) Contingent
Balance at June 30, 2015 $ 2,285
Acquisition 750
Change in fair value 45
Payments of contingent consideration liability (211 )
Balance at September 30, 2015 $ 2,869
Three Months Ended
September 30, 2014
(amounts in thousands) Contingent Redeemable Redeemable Deferred compensation ESOP shares Total
Balance at June 30, 2014 $ 2,697 $ 659,431 $ 348,898 $ (233,106 ) $ 777,920
Allocation of ESOP shares to participants
—
—
— 804 804
Change in fair value 20 (44,391 ) (22,275 ) 14,956 (51,690 )
Payments of contingent consideration liability (191 )
—
—
— (191 )
Transfer from Level 3
— (615,040 ) (326,623 ) 217,346 (724,317 )
Balance at September 30, 2014 $ 2,526 $
— $
— $
— $ 2,526
Six Months Ended
(amounts in thousands) Contingent
Balance at March 31, 2015 $ 2,444
Acquisition 750
Change in fair value 100
Payments of contingent consideration liability (425 )
Balance at September 30, 2015 $ 2,869
Six Months Ended
September 30, 2014
(amounts in thousands) Contingent Redeemable Redeemable Deferred Total
Balance at March 31, 2014 $ 2,898 $ 549,119 $ 291,720 $ (197,888 ) $ 645,849
Allocation of ESOP shares to participants
—
—
— 4,391 4,391
Change in fair value 2 65,921 34,903 (23,849 ) 76,977
Payments of contingent consideration liability (374 )
—
—
— (374 )
Transfer from Level 3
— (615,040 ) (326,623 ) 217,346 (724,317 )
Balance at September 30, 2014 $ 2,526 $
— $
— $
— $ 2,526</t>
  </si>
  <si>
    <t>Debt (Tables)</t>
  </si>
  <si>
    <t>Long-Term Debt</t>
  </si>
  <si>
    <t>Long-term debt as of September 30, 2015 and March 31, 2015
consisted of the following:
(amounts in thousands) September 30, March 31,
Bank Term Loans:
Revolving Credit Facility - ADS $ 234,900 $ 205,100
Term Note 87,500 91,250
Senior Notes payable 100,000 100,000
Industrial revenue bonds 3,135 3,545
Total 425,535 399,895
Current maturities (35,850 ) (9,580 )
Long-term debt obligations $ 389,685 $ 390,315</t>
  </si>
  <si>
    <t>Derivative Transactions (Tables)</t>
  </si>
  <si>
    <t>Summary of Fair Value of the Derivatives Included in the Condensed Consolidated Balance Sheets</t>
  </si>
  <si>
    <t>The fair value of the derivatives are included in the Condensed
Consolidated Balance Sheets at September 30, 2015 and
March 31, 2015 as follows:
September 30,
2015 Liabilities
(Amounts in thousands) Other accrued Other liabilities
Interest rate swaps $ (622 ) $
—
Diesel fuel option collars and swaps (2,093 ) (837 )
Propylene swaps (11,934 ) (2,768 )
March 31, 2015
Assets Liabilities
(Amounts in thousands) Receivables Other assets Other accrued Other
Interest rate swaps $
— $
— $ (150 ) $ (615 )
Foreign exchange forward contracts 28
—
—
—
Diesel fuel option collars and swaps
—
— (1,883 ) (958 )
Propylene swaps
—
— (4,412 ) (730 )</t>
  </si>
  <si>
    <t>Accumulated Other Comprehensive Loss (Tables)</t>
  </si>
  <si>
    <t>Summary of Changes in Balance of Accumulated Other Comprehensive Loss</t>
  </si>
  <si>
    <t>The following table presents the changes in the balance of
Accumulated other comprehensive loss (“AOCL”) for the
period ending September 30, which consists entirely of foreign
currency translation gains (losses):
(Amounts in thousands) Accumulated
Balance at April 1, 2014 $ (6,830 )
Other comprehensive loss (2,525 )
Balance at September 30, 2014 $ (9,355 )
Balance at April 1, 2015 (15,521 )
Other comprehensive loss (8,162 )
Balance at September 30, 2015 $ (23,683 )</t>
  </si>
  <si>
    <t>Net Income Per Share (Tables)</t>
  </si>
  <si>
    <t>Summary of Net Income Per Share</t>
  </si>
  <si>
    <t xml:space="preserve">The following table presents information necessary to calculate net
income per share for the three and six months ended
September 30, 2015 and 2014, as well as potentially dilutive
securities excluded from the weighted average number of diluted
common shares outstanding because their inclusion would have been
anti-dilutive:
Three Months Ended Six Months Ended
(Amounts in thousands, except per share
data) 2015 2014 2015 2014
Net income per share – Basic
Net income attributable to ADS $ 10,899 $ 16,844 $ 21,609 $ 25,410
Adjustment for:
Accretion of redeemable noncontrolling interest (257 )
— (257 )
—
Change in fair value of redeemable convertible preferred stock
— 7,319
— (11,054 )
Dividends to redeemable convertible preferred stock (362 ) (37 ) (733 ) (75 )
Dividends paid to unvested restricted stockholders (6 )
— (12 )
—
Net income available to common stockholders and participating
securities 10,274 24,126 20,607 14,281
Undistributed income allocated to participating securities (822 ) (2,768 ) (1,680 ) (1,702 )
Net income available to common stockholders - Basic 9,452 21,358 18,927 12,579
Weighted average number of common shares outstanding - Basic 53,882 51,518 53,753 49,538
Net income per common share - Basic $ 0.18 $ 0.41 $ 0.35 $ 0.25
Net income per share – Diluted
Net income available to common stockholders - Basic $ 9,452 $ 21,358 $ 18,927 $ 12,579
Undistributed income allocated to participating securities
— 1,952
— 601
Amount allocated to participating preferred stockholders
—
— 1,646
—
Preferred stock dividends, net of tax
—
— 477
—
Tax benefit on an as if converted common dividend
—
— 109
—
Additional compensation for leverage ESOP
—
— (275 )
—
Net income available to common stockholders - Diluted 9,452 23,310 20,884 13,180
Weighted average number of common shares outstanding - Basic 53,882 51,518 53,753 49,538
Assumed exercise of preferred stock
— 4,714 6,531 2,382
Assumed exercise of stock options 400 231 410 278
Weighted average number of common shares outstanding - Diluted 54,282 56,463 60,694 52,198
Net income per common share - Diluted $ 0.17 $ 0.41 $ 0.34 $ 0.25
Potentially dilutive securities excluded as anti-dilutive 6,466 22 2 57 </t>
  </si>
  <si>
    <t>Business Segments Information (Tables)</t>
  </si>
  <si>
    <t>Schedule of Revenue from Reportable Segments by Product Type</t>
  </si>
  <si>
    <t>The following table sets forth reportable segment information with
respect to the amount of net sales contributed by each class of
similar products of our consolidated gross profit for the three and
six months ended September 30, 2015 and 2014,
respectively:
Three Months Ended Six Months Ended
(Amounts in thousands) 2015 2014 2015 2014
Domestic
Pipe $ 238,291 $ 241,713 $ 458,826 $ 457,749
Allied Products 89,009 78,063 166,640 151,652
Total domestic 327,300 319,776 625,466 609,401
International
Pipe 44,542 38,218 86,917 68,149
Allied Products 11,487 8,720 20,070 15,598
Total international 56,029 46,938 106,987 83,747
Total net sales $ 383,329 $ 366,714 $ 732,453 $ 693,148</t>
  </si>
  <si>
    <t>Schedule of Additional Financial Information Attributable to Reportable Segments</t>
  </si>
  <si>
    <t>The following sets forth certain additional financial information
attributable to our reportable segments for the three and six
months ended September 30, 2015, and 2014, respectively:
Three Months Ended Six Months Ended
(Amounts in thousands) 2015 2014 2015 2014
Net sales
Domestic $ 327,300 $ 319,776 $ 625,466 $ 609,401
International 56,029 46,938 106,987 83,747
Total $ 383,329 $ 366,714 $ 732,453 $ 693,148
Gross profit
Domestic $ 73,475 $ 65,574 $ 133,134 $ 119,641
International 10,260 4,189 23,187 10,980
Total $ 83,735 $ 69,763 $ 156,321 $ 130,621
Segment Adjusted EBITDA
Domestic $ 56,677 $ 53,904 $ 97,955 94,896
International 4,266 1,296 14,799 5,432
Total $ 60,943 $ 55,200 $ 112,754 $ 100,328
Interest expense, net
Domestic $ 4,901 $ 5,020 $ 8,938 $ 10,062
International 46 24 295 33
Total $ 4,947 $ 5,044 $ 9,233 $ 10,095
Depreciation and amortization
Domestic $ 15,243 $ 14,937 $ 31,659 $ 29,595
International 2,124 1,437 4,346 2,805
Total $ 17,367 $ 16,374 $ 36,005 $ 32,400
Equity in net (loss) income of unconsolidated
affiliates
Domestic $ (12 ) $ 251 $ 324 $ 404
International (360 ) (313 ) (342 ) (1,128 )
Total $ (372 ) $ (62 ) $ (18 ) $ (724 )
Capital expenditures
Domestic $ 7,631 $ 7,869 $ 16,475 $ 14,788
International 1,971 295 3,722 808
Total $ 9,602 $ 8,164 $ 20,197 $ 15,596
The following sets forth certain additional financial information
attributable to our reporting segments as of September 30,
2015, and March 31, 2015, respectively:
September 30, March 31,
Investment in unconsolidated affiliates
Domestic $ 3,075 $ 7,957
International 14,626 17,081
Total $ 17,701 $ 25,038
Total identifiable assets
Domestic $ 1,010,171 $ 942,267
International 162,876 168,624
Eliminations (66,412 ) (69,193 )
Total $ 1,106,635 $ 1,041,699</t>
  </si>
  <si>
    <t>Schedule of Reconciliation of Segment Adjusted EBITDA to Net Income</t>
  </si>
  <si>
    <t>Reconciliation of Segment Adjusted EBITDA to Net Income
Three Months Ended
September 30,
2015 2014
(Amounts in
thousands) Domestic International Domestic International
Net income $ 11,222 $ 3,259 $ 17,603 $ 1,394
Depreciation and amortization 15,243 2,124 14,937 1,437
Interest expense 4,901 46 5,020 24
Income tax expense (benefit) 5,884 (1,516 ) 10,897 (1,971 )
Segment EBITDA 37,250 3,913 48,457 884
Derivative fair value adjustment 5,784 (11 ) 67
—
Foreign currency transaction gains
— (151 )
— (205 )
Loss on disposal of assets or businesses 289 6 251 30
Unconsolidated affiliates interest, tax, depreciation and
amortization (a) 260 509 291 587
Contingent consideration remeasurement 45
— 20
—
Stock-based compensation 724
— 2,131
—
ESOP deferred compensation 3,125
— 2,687
—
Loss on BaySaver step acquisition 490
—
—
—
Restatement costs (b) 8,710
—
—
—
Segment Adjusted EBITDA $ 56,677 $ 4,266 $ 53,904 $ 1,296
(a) Includes our proportional share of
interest, income taxes, depreciation and amortization related to
our South American Joint Venture and our Tigre-ADS USA Joint
Venture, which are accounted for under the equity method of
accounting. In addition, these amounts include our proportional
share of interest, income taxes, depreciation and amortization
related to our BaySaver Joint Venture prior to our acquisition of
BaySaver on July 17, 2015, which was previously accounted for
under the equity method of accounting.
(b) Represents expenses recorded related
to legal, accounting and other professional fees incurred in
connection with the restatement of our prior period financial
statements as reflected in the Fiscal 2015 Form 10-K.
Reconciliation of Segment Adjusted EBITDA to Net Income
Six Months Ended
September 30,
2015 2014
(Amounts in
thousands) Domestic International Domestic International
Net income $ 16,764 $ 9,515 $ 25,446 $ 2,992
Depreciation and amortization 31,659 4,346 29,595 2,805
Interest expense 8,938 295 10,062 33
Income tax expense (benefit) 12,202 (463 ) 18,311 (1,492 )
Segment EBITDA 69,563 13,693 83,414 4,338
Derivative fair value adjustment 9,506 28 163
—
Foreign currency transaction losses (gains)
— 166
— (75 )
Loss (gain) on disposal of assets or businesses 1,341 (180 ) 311 34
Unconsolidated affiliates interest, tax, depreciation and
amortization (a) 546 1,092 540 1,135
Contingent consideration remeasurement 100
— 2
—
Stock-based compensation 1,449
— 4,377
—
ESOP deferred compensation 6,250
— 5,374
—
Loss on BaySaver step acquisition 490
—
—
—
Restatement costs (b) 8,710
—
—
—
Transaction costs (c)
—
— 715
—
Segment Adjusted EBITDA $ 97,955 $ 14,799 $ 94,896 $ 5,432
(a) Includes our proportional share of
interest, income taxes, depreciation and amortization related to
our South American Joint Venture and our Tigre-ADS USA Joint
Venture, which are accounted for under the equity method of
accounting. In addition, these amounts include our proportional
share of interest, income taxes, depreciation and amortization
related to our BaySaver Joint Venture prior to our acquisition of
BaySaver on July 17, 2015, which was previously accounted for
under the equity method of accounting.
(b) Represents expenses recorded related
to legal, accounting and other professional fees incurred in
connection with the restatement of our prior period financial
statements as reflected in the Fiscal 2015 Form 10-K.
(c) Represents expenses recorded related
to legal, accounting and other professional fees incurred in
connection with the completion of the IPO in Fiscal 2015.</t>
  </si>
  <si>
    <t>Background and Summary of Significant Accounting Policies - Additional Information (Detail)</t>
  </si>
  <si>
    <t>Dec. 15, 2014USD ($)$ / sharesshares</t>
  </si>
  <si>
    <t>Dec. 09, 2014USD ($)$ / sharesshares</t>
  </si>
  <si>
    <t>Aug. 22, 2014$ / sharesshares</t>
  </si>
  <si>
    <t>Jul. 25, 2014USD ($)$ / sharesshares</t>
  </si>
  <si>
    <t>Jul. 11, 2014</t>
  </si>
  <si>
    <t>Sep. 30, 2015Segment$ / sharesshares</t>
  </si>
  <si>
    <t>Sep. 30, 2014USD ($)</t>
  </si>
  <si>
    <t>Mar. 31, 2015$ / sharesshares</t>
  </si>
  <si>
    <t>Schedule Of Organization And Summary Of Significant Accounting Policies [Line Items]</t>
  </si>
  <si>
    <t>Number of reportable segments | Segment</t>
  </si>
  <si>
    <t>Net proceeds from initial public offering | $</t>
  </si>
  <si>
    <t>Offering price per share | $ / shares</t>
  </si>
  <si>
    <t>IPO [Member]</t>
  </si>
  <si>
    <t>Common and preferred stock conversion split ratio, description</t>
  </si>
  <si>
    <t>4.707-for-one split</t>
  </si>
  <si>
    <t>Common and preferred stock conversion split ratio</t>
  </si>
  <si>
    <t>Additional shares issued</t>
  </si>
  <si>
    <t>Underwriter discounts and commissions on initial public offering | $</t>
  </si>
  <si>
    <t>Share price | $ / shares</t>
  </si>
  <si>
    <t>Secondary Public Offering [Member]</t>
  </si>
  <si>
    <t>Proceeds from sale of shares | $</t>
  </si>
  <si>
    <t>Acquisitions - Additional Information (Detail) - USD ($) $ in Thousands</t>
  </si>
  <si>
    <t>Jul. 17, 2015</t>
  </si>
  <si>
    <t>Business Acquisition [Line Items]</t>
  </si>
  <si>
    <t>Intangible assets</t>
  </si>
  <si>
    <t>Pro Forma [Member]</t>
  </si>
  <si>
    <t>Intangible asset amortization expense, net of related income taxes and amounts related to noncontrolling interest</t>
  </si>
  <si>
    <t>Interest expense, net of related income taxes and amounts related to noncontrolling interest</t>
  </si>
  <si>
    <t>Equity method investments, net of related income taxes</t>
  </si>
  <si>
    <t>BaySaver [Member]</t>
  </si>
  <si>
    <t>Additionally acquired percentage of ownership interest in joint ventures</t>
  </si>
  <si>
    <t>10.00%</t>
  </si>
  <si>
    <t>Purchase price</t>
  </si>
  <si>
    <t>Percentage of ownership interest in joint ventures</t>
  </si>
  <si>
    <t>65.00%</t>
  </si>
  <si>
    <t>Fair value of contingent consideration</t>
  </si>
  <si>
    <t>Business combination equity interest remeasurement loss</t>
  </si>
  <si>
    <t>Net sales of acquired entity included in condensed consolidated statements of operations</t>
  </si>
  <si>
    <t>Earnings from operations of acquired entity included in condensed consolidated statements of operations</t>
  </si>
  <si>
    <t>Customer Relationships [Member]</t>
  </si>
  <si>
    <t>Intangible assets, useful life</t>
  </si>
  <si>
    <t>10 years</t>
  </si>
  <si>
    <t>Developed Technology [Member]</t>
  </si>
  <si>
    <t>Trademarks and Tradenames [Member]</t>
  </si>
  <si>
    <t>Acquisitions - Schedule of Business Acquisitions by Acquisition, Contingent Consideration (Detail) - BaySaver [Member] $ in Thousands</t>
  </si>
  <si>
    <t>Jul. 17, 2015USD ($)</t>
  </si>
  <si>
    <t>Acquisition-date fair value of our prior equity interest</t>
  </si>
  <si>
    <t>Acquisition-date fair value of noncontrolling interest</t>
  </si>
  <si>
    <t>Cash paid at acquisition date</t>
  </si>
  <si>
    <t>Total purchase price</t>
  </si>
  <si>
    <t>Acquisitions - Summary of Preliminary Purchase Price Allocation (Detail) - USD ($) $ in Thousands</t>
  </si>
  <si>
    <t>Other current assets</t>
  </si>
  <si>
    <t>Property, plant and equipment</t>
  </si>
  <si>
    <t>Current liabilities</t>
  </si>
  <si>
    <t>Acquisitions - Effect of Acquisitions for Unaudited Pro Forma Consolidated Statements of Operations (Detail) - USD ($) $ in Thousands</t>
  </si>
  <si>
    <t>Business Acquisition, Pro Forma Information [Abstract]</t>
  </si>
  <si>
    <t>Inventories - Schedule of Inventories (Detail) - USD ($) $ in Thousands</t>
  </si>
  <si>
    <t>Raw materials</t>
  </si>
  <si>
    <t>Finished goods</t>
  </si>
  <si>
    <t>Total inventories</t>
  </si>
  <si>
    <t>Inventories - Additional Information (Detail) - USD ($)</t>
  </si>
  <si>
    <t>Work-in-process inventories</t>
  </si>
  <si>
    <t>Goodwill and Intangible Assets - Change in Carrying Amount of Goodwill by Reportable Segment (Detail) $ in Thousands</t>
  </si>
  <si>
    <t>Sep. 30, 2015USD ($)</t>
  </si>
  <si>
    <t>Goodwill [Line Items]</t>
  </si>
  <si>
    <t>Beginning balance</t>
  </si>
  <si>
    <t>Acquisition</t>
  </si>
  <si>
    <t>Ending balance</t>
  </si>
  <si>
    <t>Domestic [Member]</t>
  </si>
  <si>
    <t>International Segment [Member]</t>
  </si>
  <si>
    <t>Goodwill and Intangible Assets - Summary of Intangible Assets (Detail) - USD ($) $ in Thousands</t>
  </si>
  <si>
    <t>Finite And Indefinite Lived Intangible Assets [Line Items]</t>
  </si>
  <si>
    <t>Gross Intangible</t>
  </si>
  <si>
    <t>Intangible Assets, Gross</t>
  </si>
  <si>
    <t>Indefinite-Lived Intangible Assets</t>
  </si>
  <si>
    <t>Accumulated Amortization</t>
  </si>
  <si>
    <t>Net Intangible</t>
  </si>
  <si>
    <t>Trademarks [Member]</t>
  </si>
  <si>
    <t>Patents [Member]</t>
  </si>
  <si>
    <t>Non-compete and Other Contractual Agreements [Member]</t>
  </si>
  <si>
    <t>Fair Value Measurement - Summary of Assets and Liabilities Carried at Fair Value (Detail) - USD ($) $ in Thousands</t>
  </si>
  <si>
    <t>Jun. 30, 2014</t>
  </si>
  <si>
    <t>Mar. 31, 2014</t>
  </si>
  <si>
    <t>Level 3 [Member]</t>
  </si>
  <si>
    <t>Fair Value, Assets and Liabilities Measured on Recurring and Nonrecurring Basis [Line Items]</t>
  </si>
  <si>
    <t>Total liabilities at fair value on a recurring basis</t>
  </si>
  <si>
    <t>Fair Value, Measurements, Recurring [Member]</t>
  </si>
  <si>
    <t>Total assets at fair value on a recurring basis</t>
  </si>
  <si>
    <t>Contingent consideration for acquisitions</t>
  </si>
  <si>
    <t>Fair Value, Measurements, Recurring [Member] | Level 2 [Member]</t>
  </si>
  <si>
    <t>Fair Value, Measurements, Recurring [Member] | Level 3 [Member]</t>
  </si>
  <si>
    <t>Fair Value, Measurements, Recurring [Member] | Diesel Fuel Contracts [Member]</t>
  </si>
  <si>
    <t>Derivative liability</t>
  </si>
  <si>
    <t>Fair Value, Measurements, Recurring [Member] | Diesel Fuel Contracts [Member] | Level 2 [Member]</t>
  </si>
  <si>
    <t>Fair Value, Measurements, Recurring [Member] | Interest Rate Swaps [Member]</t>
  </si>
  <si>
    <t>Fair Value, Measurements, Recurring [Member] | Interest Rate Swaps [Member] | Level 2 [Member]</t>
  </si>
  <si>
    <t>Fair Value, Measurements, Recurring [Member] | Foreign Exchange Forward Contracts [Member]</t>
  </si>
  <si>
    <t>Derivative assets - currency forward contracts</t>
  </si>
  <si>
    <t>Fair Value, Measurements, Recurring [Member] | Foreign Exchange Forward Contracts [Member] | Level 2 [Member]</t>
  </si>
  <si>
    <t>Fair Value, Measurements, Recurring [Member] | Propylene Swaps [Member]</t>
  </si>
  <si>
    <t>Fair Value, Measurements, Recurring [Member] | Propylene Swaps [Member] | Level 2 [Member]</t>
  </si>
  <si>
    <t>Fair Value Measurement - Summary of Changes in Fair Value of Recurring Fair Value Measurements Using Unobservable Inputs (Detail) - USD ($) $ in Thousands</t>
  </si>
  <si>
    <t>Allocation of ESOP shares to participants</t>
  </si>
  <si>
    <t>Balance beginning</t>
  </si>
  <si>
    <t>Change in fair value</t>
  </si>
  <si>
    <t>Payments of contingent consideration liability</t>
  </si>
  <si>
    <t>Transfer from Level 3</t>
  </si>
  <si>
    <t>Balance ending</t>
  </si>
  <si>
    <t>Level 3 [Member] | Contingent Consideration [Member]</t>
  </si>
  <si>
    <t>Level 3 [Member] | Redeemable Common Stock [Member]</t>
  </si>
  <si>
    <t>Level 3 [Member] | Redeemable Convertible Preferred Stock [Member]</t>
  </si>
  <si>
    <t>Level 3 [Member] | Deferred Compensation - Unearned ESOP Shares [Member]</t>
  </si>
  <si>
    <t>Fair Value Measurement - Additional Information (Detail) - USD ($)</t>
  </si>
  <si>
    <t>12 Months Ended</t>
  </si>
  <si>
    <t>Fair value of assets and liabilities, additional transfers</t>
  </si>
  <si>
    <t>Weighted average costs of capital percentage</t>
  </si>
  <si>
    <t>11.00%</t>
  </si>
  <si>
    <t>Related Party Transactions - Additional Information (Detail) - USD ($)</t>
  </si>
  <si>
    <t>Jun. 30, 2015</t>
  </si>
  <si>
    <t>Apr. 30, 2015</t>
  </si>
  <si>
    <t>Credit Facility Arrangement with Scotia Bank [Member]</t>
  </si>
  <si>
    <t>Related Party Transaction [Line Items]</t>
  </si>
  <si>
    <t>Amount borrowed under credit facility</t>
  </si>
  <si>
    <t>Pipe Sales Joint Venture Agreement [Member]</t>
  </si>
  <si>
    <t>Proceeds from sales</t>
  </si>
  <si>
    <t>Outstanding receivables from related party</t>
  </si>
  <si>
    <t>ADS Mexicana [Member] | Pipe Sales Joint Venture Agreement [Member]</t>
  </si>
  <si>
    <t>ADS Mexicana [Member] | Variable Interest Entity, Primary Beneficiary [Member]</t>
  </si>
  <si>
    <t>Company's ownership percentage</t>
  </si>
  <si>
    <t>51.00%</t>
  </si>
  <si>
    <t>Cash payments for consulting services related to the operations of the business</t>
  </si>
  <si>
    <t>Guarantee percentage on credit facility</t>
  </si>
  <si>
    <t>100.00%</t>
  </si>
  <si>
    <t>Maximum potential guarantee payments</t>
  </si>
  <si>
    <t>Guarantee description</t>
  </si>
  <si>
    <t>We are the guarantor of 100% of ADS Mexicana's credit facility</t>
  </si>
  <si>
    <t>South American Joint Venture [Member]</t>
  </si>
  <si>
    <t>Maximum borrowings permitted under credit facility</t>
  </si>
  <si>
    <t>Credit facility, maturity date</t>
  </si>
  <si>
    <t>Feb. 5,
		2017</t>
  </si>
  <si>
    <t>Outstanding letters of credit</t>
  </si>
  <si>
    <t>Percentage of debt guarantee</t>
  </si>
  <si>
    <t>50.00%</t>
  </si>
  <si>
    <t>Maximum potential payment under guarantee</t>
  </si>
  <si>
    <t>Sales with their related parties</t>
  </si>
  <si>
    <t>South American Joint Venture [Member] | US Dollar Denominated Loans [Member]</t>
  </si>
  <si>
    <t>Weighted average interest rate</t>
  </si>
  <si>
    <t>3.25%</t>
  </si>
  <si>
    <t>South American Joint Venture [Member] | Chilean Peso Denominated Loans [Member]</t>
  </si>
  <si>
    <t>6.56%</t>
  </si>
  <si>
    <t>Debt - Long-Term Debt (Detail) - USD ($) $ in Thousands</t>
  </si>
  <si>
    <t>Debt Instrument [Line Items]</t>
  </si>
  <si>
    <t>Senior Notes payable</t>
  </si>
  <si>
    <t>Current maturities</t>
  </si>
  <si>
    <t>Long-term debt obligations</t>
  </si>
  <si>
    <t>Term Note [Member]</t>
  </si>
  <si>
    <t>Term Note</t>
  </si>
  <si>
    <t>Industrial Revenue Bonds [Member]</t>
  </si>
  <si>
    <t>Industrial revenue bonds</t>
  </si>
  <si>
    <t>Revolving Credit Facility [Member] | ADS [Member]</t>
  </si>
  <si>
    <t>Revolving Credit Facility - ADS</t>
  </si>
  <si>
    <t>Debt - Additional Information (Detail) - Revolving Credit Facility [Member] - USD ($)</t>
  </si>
  <si>
    <t>Dec. 11, 2014</t>
  </si>
  <si>
    <t>Maximum borrowing capacity</t>
  </si>
  <si>
    <t>Remaining borrowing capacity</t>
  </si>
  <si>
    <t>Revolving credit facility, maturity date</t>
  </si>
  <si>
    <t>Dec. 11,
		2017</t>
  </si>
  <si>
    <t>ADS Mexicana [Member]</t>
  </si>
  <si>
    <t>ADS Mexicana [Member] | Credit Facility Arrangement with Scotia Bank [Member]</t>
  </si>
  <si>
    <t>Outstanding principal amount</t>
  </si>
  <si>
    <t>Derivative Transactions - Additional Information (Detail) - USD ($) $ in Thousands</t>
  </si>
  <si>
    <t>Unrealized Gain (Loss) on Derivatives and Commodity Contracts [Abstract]</t>
  </si>
  <si>
    <t>Losses on mark-to-market adjustments for changes in fair value on derivative</t>
  </si>
  <si>
    <t>Derivative Transactions - Summary of Fair Value of the Derivatives Included in the Condensed Consolidated Balance Sheets (Detail) - USD ($) $ in Thousands</t>
  </si>
  <si>
    <t>Interest Rate Swaps [Member] | Other Accrued Liabilities [Member]</t>
  </si>
  <si>
    <t>Derivatives, Fair Value [Line Items]</t>
  </si>
  <si>
    <t>Liabilities</t>
  </si>
  <si>
    <t>Interest Rate Swaps [Member] | Other Liabilities [Member]</t>
  </si>
  <si>
    <t>Foreign Exchange Forward Contracts [Member] | Receivables [Member]</t>
  </si>
  <si>
    <t>Assets</t>
  </si>
  <si>
    <t>Diesel Fuel Option Collars and Swaps [Member] | Other Accrued Liabilities [Member]</t>
  </si>
  <si>
    <t>Diesel Fuel Option Collars and Swaps [Member] | Other Liabilities [Member]</t>
  </si>
  <si>
    <t>Propylene Swaps [Member] | Other Accrued Liabilities [Member]</t>
  </si>
  <si>
    <t>Propylene Swaps [Member] | Other Liabilities [Member]</t>
  </si>
  <si>
    <t>Commitments and Contingencies (Purchase Commitments) - Additional Information (Detail) $ in Thousands</t>
  </si>
  <si>
    <t>Inventory [Member]</t>
  </si>
  <si>
    <t>Purchase Commitment, Excluding Long-term Commitment [Line Items]</t>
  </si>
  <si>
    <t>Total purchase commitment</t>
  </si>
  <si>
    <t>Accumulated Other Comprehensive Loss - Summary of Changes in Balance of Accumulated Other Comprehensive Loss (Detail) - USD ($) $ in Thousands</t>
  </si>
  <si>
    <t>Beginning Balance</t>
  </si>
  <si>
    <t>Ending Balance</t>
  </si>
  <si>
    <t>Income Taxes - Additional Information (Detail)</t>
  </si>
  <si>
    <t>Effective income tax rate</t>
  </si>
  <si>
    <t>30.90%</t>
  </si>
  <si>
    <t>36.60%</t>
  </si>
  <si>
    <t>Federal statutory rate</t>
  </si>
  <si>
    <t>35.00%</t>
  </si>
  <si>
    <t>Net Income Per Share - Summary of Net Income Per Share (Detail) - USD ($) $ / shares in Units, shares in Thousands, $ in Thousands</t>
  </si>
  <si>
    <t>Net income per share - Basic</t>
  </si>
  <si>
    <t>Dividends to redeemable convertible preferred stock</t>
  </si>
  <si>
    <t>Net income available to common stockholders - Basic</t>
  </si>
  <si>
    <t>Weighted average number of common shares outstanding - Basic</t>
  </si>
  <si>
    <t>Net income per common share - Basic</t>
  </si>
  <si>
    <t>Net income per share - Diluted</t>
  </si>
  <si>
    <t>Amount allocated to participating preferred stockholders</t>
  </si>
  <si>
    <t>Preferred stock dividends, net of tax</t>
  </si>
  <si>
    <t>Tax benefit on an as if converted common dividend</t>
  </si>
  <si>
    <t>Additional compensation for leverage ESOP</t>
  </si>
  <si>
    <t>Net income available to common stockholders - Diluted</t>
  </si>
  <si>
    <t>Assumed exercise of preferred stock</t>
  </si>
  <si>
    <t>Assumed exercise of stock options</t>
  </si>
  <si>
    <t>Weighted average number of common shares outstanding - Diluted</t>
  </si>
  <si>
    <t>Net income per common share - Diluted</t>
  </si>
  <si>
    <t>Potentially dilutive securities excluded as anti-dilutive</t>
  </si>
  <si>
    <t>Business Segments Information - Additional Information (Detail)</t>
  </si>
  <si>
    <t>Sep. 30, 2015Segment</t>
  </si>
  <si>
    <t>Number of reportable segments</t>
  </si>
  <si>
    <t>Number of operating segments</t>
  </si>
  <si>
    <t>Business Segments Information - Schedule of Revenue from Reportable Segments by Product Type (Detail) - USD ($) $ in Thousands</t>
  </si>
  <si>
    <t>Segment Reporting Information [Line Items]</t>
  </si>
  <si>
    <t>Total net sales</t>
  </si>
  <si>
    <t>Domestic [Member] | Pipe [Member]</t>
  </si>
  <si>
    <t>Domestic [Member] | Allied Products [Member]</t>
  </si>
  <si>
    <t>International Segment [Member] | Pipe [Member]</t>
  </si>
  <si>
    <t>International Segment [Member] | Allied Products [Member]</t>
  </si>
  <si>
    <t>Business Segments Information - Schedule of Additional Financial Information Attributable to Reportable Segments (Detail) - USD ($) $ in Thousands</t>
  </si>
  <si>
    <t>Segment Adjusted EBITDA</t>
  </si>
  <si>
    <t>Interest expense, net</t>
  </si>
  <si>
    <t>Depreciation and amortization</t>
  </si>
  <si>
    <t>Equity in net (loss) income of unconsolidated affiliates</t>
  </si>
  <si>
    <t>Investments in unconsolidated affiliates</t>
  </si>
  <si>
    <t>Total identifiable assets</t>
  </si>
  <si>
    <t>Intersegment Eliminations [Member]</t>
  </si>
  <si>
    <t>Domestic [Member] | Operating Segments [Member]</t>
  </si>
  <si>
    <t>International Segment [Member] | Operating Segments [Member]</t>
  </si>
  <si>
    <t>Business Segments Information - Schedule of Reconciliation of Segment Adjusted EBITDA to Net Income (Detail) - USD ($) $ in Thousands</t>
  </si>
  <si>
    <t>Segment Reporting, Reconciling Item for Operating Profit (Loss) from Segment to Consolidated [Line Items]</t>
  </si>
  <si>
    <t>Income tax expense (benefit)</t>
  </si>
  <si>
    <t>Derivative fair value adjustment</t>
  </si>
  <si>
    <t>Loss (gain) on disposal of assets or businesses</t>
  </si>
  <si>
    <t>Segment EBITDA</t>
  </si>
  <si>
    <t>Unconsolidated affiliates interest, tax, depreciation and amortization</t>
  </si>
  <si>
    <t>Contingent consideration remeasurement</t>
  </si>
  <si>
    <t>ESOP deferred compensation</t>
  </si>
  <si>
    <t>Loss on BaySaver step acquisition</t>
  </si>
  <si>
    <t>Restatement costs</t>
  </si>
  <si>
    <t>Transaction costs</t>
  </si>
  <si>
    <t>Foreign currency transaction gains</t>
  </si>
  <si>
    <t>Supplemental Cash Flow Information - Additional Information (Detail) - USD ($) $ in Thousands</t>
  </si>
  <si>
    <t>Property, plant and equipment under capital lease and incurred lease obligations</t>
  </si>
  <si>
    <t>Subsequent Events - Additional Information (Detail) - USD ($)</t>
  </si>
  <si>
    <t>Mar. 31, 2016</t>
  </si>
  <si>
    <t>Dec. 31, 2015</t>
  </si>
  <si>
    <t>Senior notes, outstanding</t>
  </si>
  <si>
    <t>Revolving Credit Facility [Member] | ADS Inc [Member]</t>
  </si>
  <si>
    <t>Credit facility, borrowing capacity</t>
  </si>
  <si>
    <t>Revolving Credit Facility [Member] | ADS Mexicana [Member]</t>
  </si>
  <si>
    <t>Bank Term Loans [Member]</t>
  </si>
  <si>
    <t>Subsequent Event [Member]</t>
  </si>
  <si>
    <t>Cash dividend declared</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5</v>
      </c>
    </row>
    <row r="8" spans="1:3">
      <c r="A8" s="4" t="s">
        <v>12</v>
      </c>
      <c r="B8" s="5" t="s">
        <v>13</v>
      </c>
    </row>
    <row r="9" spans="1:3">
      <c r="A9" s="4" t="s">
        <v>14</v>
      </c>
      <c r="B9" s="4" t="s">
        <v>15</v>
      </c>
    </row>
    <row r="10" spans="1:3">
      <c r="A10" s="4" t="s">
        <v>16</v>
      </c>
      <c r="B10" s="4" t="s">
        <v>17</v>
      </c>
    </row>
    <row r="11" spans="1:3">
      <c r="A11" s="4" t="s">
        <v>18</v>
      </c>
      <c r="B11" s="6" t="n">
        <v>1604028</v>
      </c>
    </row>
    <row r="12" spans="1:3">
      <c r="A12" s="4" t="s">
        <v>19</v>
      </c>
      <c r="B12" s="4" t="s">
        <v>20</v>
      </c>
    </row>
    <row r="13" spans="1:3">
      <c r="A13" s="4" t="s">
        <v>21</v>
      </c>
      <c r="B13" s="4" t="s">
        <v>22</v>
      </c>
    </row>
    <row r="14" spans="1:3">
      <c r="A14" s="4" t="s">
        <v>23</v>
      </c>
      <c r="C14" s="6" t="n">
        <v>54446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97</v>
      </c>
    </row>
    <row r="4" spans="1:2">
      <c r="A4" s="4" t="s">
        <v>29</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81</v>
      </c>
      <c r="C3" s="7" t="n">
        <v>3623</v>
      </c>
    </row>
    <row r="4" spans="1:3">
      <c r="A4" s="4" t="s">
        <v>28</v>
      </c>
      <c r="B4" s="6" t="n">
        <v>254583</v>
      </c>
      <c r="C4" s="6" t="n">
        <v>154294</v>
      </c>
    </row>
    <row r="5" spans="1:3">
      <c r="A5" s="4" t="s">
        <v>29</v>
      </c>
      <c r="B5" s="6" t="n">
        <v>220257</v>
      </c>
      <c r="C5" s="6" t="n">
        <v>269842</v>
      </c>
    </row>
    <row r="6" spans="1:3">
      <c r="A6" s="4" t="s">
        <v>30</v>
      </c>
      <c r="B6" s="6" t="n">
        <v>22538</v>
      </c>
      <c r="C6" s="6" t="n">
        <v>18972</v>
      </c>
    </row>
    <row r="7" spans="1:3">
      <c r="A7" s="4" t="s">
        <v>31</v>
      </c>
      <c r="B7" s="6" t="n">
        <v>500859</v>
      </c>
      <c r="C7" s="6" t="n">
        <v>446731</v>
      </c>
    </row>
    <row r="8" spans="1:3">
      <c r="A8" s="4" t="s">
        <v>32</v>
      </c>
      <c r="B8" s="6" t="n">
        <v>389826</v>
      </c>
      <c r="C8" s="6" t="n">
        <v>377067</v>
      </c>
    </row>
    <row r="9" spans="1:3">
      <c r="A9" s="3" t="s">
        <v>33</v>
      </c>
    </row>
    <row r="10" spans="1:3">
      <c r="A10" s="4" t="s">
        <v>34</v>
      </c>
      <c r="B10" s="6" t="n">
        <v>100483</v>
      </c>
      <c r="C10" s="6" t="n">
        <v>98679</v>
      </c>
    </row>
    <row r="11" spans="1:3">
      <c r="A11" s="4" t="s">
        <v>35</v>
      </c>
      <c r="B11" s="6" t="n">
        <v>63811</v>
      </c>
      <c r="C11" s="6" t="n">
        <v>58055</v>
      </c>
    </row>
    <row r="12" spans="1:3">
      <c r="A12" s="4" t="s">
        <v>36</v>
      </c>
      <c r="B12" s="6" t="n">
        <v>51656</v>
      </c>
      <c r="C12" s="6" t="n">
        <v>61167</v>
      </c>
    </row>
    <row r="13" spans="1:3">
      <c r="A13" s="4" t="s">
        <v>37</v>
      </c>
      <c r="B13" s="6" t="n">
        <v>1106635</v>
      </c>
      <c r="C13" s="6" t="n">
        <v>1041699</v>
      </c>
    </row>
    <row r="14" spans="1:3">
      <c r="A14" s="3" t="s">
        <v>38</v>
      </c>
    </row>
    <row r="15" spans="1:3">
      <c r="A15" s="4" t="s">
        <v>39</v>
      </c>
      <c r="B15" s="6" t="n">
        <v>35850</v>
      </c>
      <c r="C15" s="6" t="n">
        <v>9580</v>
      </c>
    </row>
    <row r="16" spans="1:3">
      <c r="A16" s="4" t="s">
        <v>40</v>
      </c>
      <c r="B16" s="6" t="n">
        <v>19292</v>
      </c>
      <c r="C16" s="6" t="n">
        <v>15731</v>
      </c>
    </row>
    <row r="17" spans="1:3">
      <c r="A17" s="4" t="s">
        <v>41</v>
      </c>
      <c r="B17" s="6" t="n">
        <v>87020</v>
      </c>
      <c r="C17" s="6" t="n">
        <v>111893</v>
      </c>
    </row>
    <row r="18" spans="1:3">
      <c r="A18" s="4" t="s">
        <v>42</v>
      </c>
      <c r="B18" s="6" t="n">
        <v>80690</v>
      </c>
      <c r="C18" s="6" t="n">
        <v>54349</v>
      </c>
    </row>
    <row r="19" spans="1:3">
      <c r="A19" s="4" t="s">
        <v>43</v>
      </c>
      <c r="B19" s="6" t="n">
        <v>5607</v>
      </c>
      <c r="C19" s="6" t="n">
        <v>6041</v>
      </c>
    </row>
    <row r="20" spans="1:3">
      <c r="A20" s="4" t="s">
        <v>44</v>
      </c>
      <c r="B20" s="6" t="n">
        <v>228459</v>
      </c>
      <c r="C20" s="6" t="n">
        <v>197594</v>
      </c>
    </row>
    <row r="21" spans="1:3">
      <c r="A21" s="4" t="s">
        <v>45</v>
      </c>
      <c r="B21" s="6" t="n">
        <v>389685</v>
      </c>
      <c r="C21" s="6" t="n">
        <v>390315</v>
      </c>
    </row>
    <row r="22" spans="1:3">
      <c r="A22" s="4" t="s">
        <v>46</v>
      </c>
      <c r="B22" s="6" t="n">
        <v>57586</v>
      </c>
      <c r="C22" s="6" t="n">
        <v>45503</v>
      </c>
    </row>
    <row r="23" spans="1:3">
      <c r="A23" s="4" t="s">
        <v>47</v>
      </c>
      <c r="B23" s="6" t="n">
        <v>61842</v>
      </c>
      <c r="C23" s="6" t="n">
        <v>65088</v>
      </c>
    </row>
    <row r="24" spans="1:3">
      <c r="A24" s="4" t="s">
        <v>48</v>
      </c>
      <c r="B24" s="6" t="n">
        <v>31877</v>
      </c>
      <c r="C24" s="6" t="n">
        <v>28602</v>
      </c>
    </row>
    <row r="25" spans="1:3">
      <c r="A25" s="4" t="s">
        <v>49</v>
      </c>
      <c r="B25" s="7" t="n">
        <v>769449</v>
      </c>
      <c r="C25" s="7" t="n">
        <v>727102</v>
      </c>
    </row>
    <row r="26" spans="1:3">
      <c r="A26" s="4" t="s">
        <v>50</v>
      </c>
      <c r="B26" s="4" t="s">
        <v>51</v>
      </c>
      <c r="C26" s="4" t="s">
        <v>51</v>
      </c>
    </row>
    <row r="27" spans="1:3">
      <c r="A27" s="3" t="s">
        <v>52</v>
      </c>
    </row>
    <row r="28" spans="1:3">
      <c r="A28" s="4" t="s">
        <v>53</v>
      </c>
      <c r="B28" s="7" t="n">
        <v>313302</v>
      </c>
      <c r="C28" s="7" t="n">
        <v>320490</v>
      </c>
    </row>
    <row r="29" spans="1:3">
      <c r="A29" s="4" t="s">
        <v>54</v>
      </c>
      <c r="B29" s="6" t="n">
        <v>-208926</v>
      </c>
      <c r="C29" s="6" t="n">
        <v>-212469</v>
      </c>
    </row>
    <row r="30" spans="1:3">
      <c r="A30" s="4" t="s">
        <v>55</v>
      </c>
      <c r="B30" s="6" t="n">
        <v>6698</v>
      </c>
    </row>
    <row r="31" spans="1:3">
      <c r="A31" s="4" t="s">
        <v>56</v>
      </c>
      <c r="B31" s="6" t="n">
        <v>111074</v>
      </c>
      <c r="C31" s="6" t="n">
        <v>108021</v>
      </c>
    </row>
    <row r="32" spans="1:3">
      <c r="A32" s="3" t="s">
        <v>57</v>
      </c>
    </row>
    <row r="33" spans="1:3">
      <c r="A33" s="4" t="s">
        <v>58</v>
      </c>
      <c r="B33" s="6" t="n">
        <v>12393</v>
      </c>
      <c r="C33" s="6" t="n">
        <v>12393</v>
      </c>
    </row>
    <row r="34" spans="1:3">
      <c r="A34" s="4" t="s">
        <v>59</v>
      </c>
      <c r="B34" s="6" t="n">
        <v>710341</v>
      </c>
      <c r="C34" s="6" t="n">
        <v>700977</v>
      </c>
    </row>
    <row r="35" spans="1:3">
      <c r="A35" s="4" t="s">
        <v>60</v>
      </c>
      <c r="B35" s="6" t="n">
        <v>-442418</v>
      </c>
      <c r="C35" s="6" t="n">
        <v>-445065</v>
      </c>
    </row>
    <row r="36" spans="1:3">
      <c r="A36" s="4" t="s">
        <v>61</v>
      </c>
      <c r="B36" s="6" t="n">
        <v>-23683</v>
      </c>
      <c r="C36" s="6" t="n">
        <v>-15521</v>
      </c>
    </row>
    <row r="37" spans="1:3">
      <c r="A37" s="4" t="s">
        <v>62</v>
      </c>
      <c r="B37" s="6" t="n">
        <v>-47055</v>
      </c>
      <c r="C37" s="6" t="n">
        <v>-62621</v>
      </c>
    </row>
    <row r="38" spans="1:3">
      <c r="A38" s="4" t="s">
        <v>63</v>
      </c>
      <c r="B38" s="6" t="n">
        <v>209578</v>
      </c>
      <c r="C38" s="6" t="n">
        <v>190163</v>
      </c>
    </row>
    <row r="39" spans="1:3">
      <c r="A39" s="4" t="s">
        <v>64</v>
      </c>
      <c r="B39" s="6" t="n">
        <v>16534</v>
      </c>
      <c r="C39" s="6" t="n">
        <v>16413</v>
      </c>
    </row>
    <row r="40" spans="1:3">
      <c r="A40" s="4" t="s">
        <v>65</v>
      </c>
      <c r="B40" s="6" t="n">
        <v>226112</v>
      </c>
      <c r="C40" s="6" t="n">
        <v>206576</v>
      </c>
    </row>
    <row r="41" spans="1:3">
      <c r="A41" s="4" t="s">
        <v>66</v>
      </c>
      <c r="B41" s="7" t="n">
        <v>1106635</v>
      </c>
      <c r="C41" s="7" t="n">
        <v>10416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35</v>
      </c>
      <c r="B1" s="2" t="s">
        <v>1</v>
      </c>
    </row>
    <row r="2" spans="1:2">
      <c r="B2" s="2" t="s">
        <v>2</v>
      </c>
    </row>
    <row r="3" spans="1:2">
      <c r="A3" s="3" t="s">
        <v>19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95</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9</v>
      </c>
      <c r="B1" s="2" t="s">
        <v>1</v>
      </c>
    </row>
    <row r="2" spans="1:2">
      <c r="B2" s="2" t="s">
        <v>2</v>
      </c>
    </row>
    <row r="3" spans="1:2">
      <c r="A3" s="3" t="s">
        <v>197</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52</v>
      </c>
      <c r="B1" s="2" t="s">
        <v>1</v>
      </c>
    </row>
    <row r="2" spans="1:2">
      <c r="B2" s="2" t="s">
        <v>2</v>
      </c>
    </row>
    <row r="3" spans="1:2">
      <c r="A3" s="3" t="s">
        <v>20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0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7</v>
      </c>
      <c r="B1" s="2" t="s">
        <v>2</v>
      </c>
      <c r="C1" s="2" t="s">
        <v>25</v>
      </c>
    </row>
    <row r="2" spans="1:3">
      <c r="A2" s="4" t="s">
        <v>68</v>
      </c>
      <c r="B2" s="7" t="n">
        <v>4540</v>
      </c>
      <c r="C2" s="7" t="n">
        <v>5423</v>
      </c>
    </row>
    <row r="3" spans="1:3">
      <c r="A3" s="4" t="s">
        <v>69</v>
      </c>
      <c r="B3" s="8" t="n">
        <v>0.01</v>
      </c>
      <c r="C3" s="8" t="n">
        <v>0.01</v>
      </c>
    </row>
    <row r="4" spans="1:3">
      <c r="A4" s="4" t="s">
        <v>70</v>
      </c>
      <c r="B4" s="6" t="n">
        <v>1000000000</v>
      </c>
      <c r="C4" s="6" t="n">
        <v>1000000000</v>
      </c>
    </row>
    <row r="5" spans="1:3">
      <c r="A5" s="4" t="s">
        <v>71</v>
      </c>
      <c r="B5" s="6" t="n">
        <v>153560000</v>
      </c>
      <c r="C5" s="6" t="n">
        <v>153560000</v>
      </c>
    </row>
    <row r="6" spans="1:3">
      <c r="A6" s="4" t="s">
        <v>72</v>
      </c>
      <c r="B6" s="6" t="n">
        <v>54107000</v>
      </c>
      <c r="C6" s="6" t="n">
        <v>53522000</v>
      </c>
    </row>
    <row r="7" spans="1:3">
      <c r="A7" s="4" t="s">
        <v>73</v>
      </c>
    </row>
    <row r="8" spans="1:3">
      <c r="A8" s="4" t="s">
        <v>74</v>
      </c>
      <c r="B8" s="8" t="n">
        <v>0.01</v>
      </c>
      <c r="C8" s="8" t="n">
        <v>0.01</v>
      </c>
    </row>
    <row r="9" spans="1:3">
      <c r="A9" s="4" t="s">
        <v>75</v>
      </c>
      <c r="B9" s="6" t="n">
        <v>47070000</v>
      </c>
      <c r="C9" s="6" t="n">
        <v>47070000</v>
      </c>
    </row>
    <row r="10" spans="1:3">
      <c r="A10" s="4" t="s">
        <v>76</v>
      </c>
      <c r="B10" s="6" t="n">
        <v>44170000</v>
      </c>
      <c r="C10" s="6" t="n">
        <v>44170000</v>
      </c>
    </row>
    <row r="11" spans="1:3">
      <c r="A11" s="4" t="s">
        <v>77</v>
      </c>
      <c r="B11" s="6" t="n">
        <v>25064000</v>
      </c>
      <c r="C11" s="6" t="n">
        <v>2563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2</v>
      </c>
      <c r="B1" s="2" t="s">
        <v>1</v>
      </c>
    </row>
    <row r="2" spans="1:2">
      <c r="B2" s="2" t="s">
        <v>2</v>
      </c>
    </row>
    <row r="3" spans="1:2">
      <c r="A3" s="3" t="s">
        <v>209</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12</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68</v>
      </c>
      <c r="B1" s="2" t="s">
        <v>1</v>
      </c>
    </row>
    <row r="2" spans="1:2">
      <c r="B2" s="2" t="s">
        <v>2</v>
      </c>
    </row>
    <row r="3" spans="1:2">
      <c r="A3" s="3" t="s">
        <v>218</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1</v>
      </c>
      <c r="B1" s="2" t="s">
        <v>1</v>
      </c>
    </row>
    <row r="2" spans="1:2">
      <c r="B2" s="2" t="s">
        <v>2</v>
      </c>
    </row>
    <row r="3" spans="1:2">
      <c r="A3" s="3" t="s">
        <v>224</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27</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 customWidth="1" max="5" min="5" width="37"/>
    <col customWidth="1" max="6" min="6" width="14"/>
    <col customWidth="1" max="7" min="7" width="37"/>
    <col customWidth="1" max="8" min="8" width="21"/>
    <col customWidth="1" max="9" min="9" width="30"/>
  </cols>
  <sheetData>
    <row r="1" spans="1:9">
      <c r="A1" s="1" t="s">
        <v>281</v>
      </c>
      <c r="B1" s="2" t="s">
        <v>282</v>
      </c>
      <c r="C1" s="2" t="s">
        <v>283</v>
      </c>
      <c r="D1" s="2" t="s">
        <v>284</v>
      </c>
      <c r="E1" s="2" t="s">
        <v>285</v>
      </c>
      <c r="F1" s="2" t="s">
        <v>286</v>
      </c>
      <c r="G1" s="2" t="s">
        <v>287</v>
      </c>
      <c r="H1" s="2" t="s">
        <v>288</v>
      </c>
      <c r="I1" s="2" t="s">
        <v>289</v>
      </c>
    </row>
    <row r="2" spans="1:9">
      <c r="A2" s="3" t="s">
        <v>290</v>
      </c>
    </row>
    <row r="3" spans="1:9">
      <c r="A3" s="4" t="s">
        <v>291</v>
      </c>
      <c r="G3" s="6" t="n">
        <v>2</v>
      </c>
    </row>
    <row r="4" spans="1:9">
      <c r="A4" s="4" t="s">
        <v>71</v>
      </c>
      <c r="G4" s="6" t="n">
        <v>153560000</v>
      </c>
      <c r="I4" s="6" t="n">
        <v>153560000</v>
      </c>
    </row>
    <row r="5" spans="1:9">
      <c r="A5" s="4" t="s">
        <v>72</v>
      </c>
      <c r="G5" s="6" t="n">
        <v>54107000</v>
      </c>
      <c r="I5" s="6" t="n">
        <v>53522000</v>
      </c>
    </row>
    <row r="6" spans="1:9">
      <c r="A6" s="4" t="s">
        <v>292</v>
      </c>
      <c r="H6" s="7" t="n">
        <v>79131000</v>
      </c>
    </row>
    <row r="7" spans="1:9">
      <c r="A7" s="4" t="s">
        <v>293</v>
      </c>
      <c r="G7" s="8" t="n">
        <v>0.01</v>
      </c>
      <c r="I7" s="8" t="n">
        <v>0.01</v>
      </c>
    </row>
    <row r="8" spans="1:9">
      <c r="A8" s="4" t="s">
        <v>294</v>
      </c>
    </row>
    <row r="9" spans="1:9">
      <c r="A9" s="3" t="s">
        <v>290</v>
      </c>
    </row>
    <row r="10" spans="1:9">
      <c r="A10" s="4" t="s">
        <v>295</v>
      </c>
      <c r="G10" s="4" t="s">
        <v>296</v>
      </c>
    </row>
    <row r="11" spans="1:9">
      <c r="A11" s="4" t="s">
        <v>297</v>
      </c>
      <c r="F11" s="10" t="n">
        <v>4.707</v>
      </c>
    </row>
    <row r="12" spans="1:9">
      <c r="A12" s="4" t="s">
        <v>298</v>
      </c>
      <c r="D12" s="6" t="n">
        <v>600000</v>
      </c>
      <c r="E12" s="6" t="n">
        <v>5289000</v>
      </c>
    </row>
    <row r="13" spans="1:9">
      <c r="A13" s="4" t="s">
        <v>71</v>
      </c>
      <c r="E13" s="6" t="n">
        <v>52881000</v>
      </c>
    </row>
    <row r="14" spans="1:9">
      <c r="A14" s="4" t="s">
        <v>72</v>
      </c>
      <c r="E14" s="6" t="n">
        <v>52881000</v>
      </c>
    </row>
    <row r="15" spans="1:9">
      <c r="A15" s="4" t="s">
        <v>292</v>
      </c>
      <c r="E15" s="7" t="n">
        <v>79131000</v>
      </c>
    </row>
    <row r="16" spans="1:9">
      <c r="A16" s="4" t="s">
        <v>299</v>
      </c>
      <c r="E16" s="7" t="n">
        <v>5501000</v>
      </c>
    </row>
    <row r="17" spans="1:9">
      <c r="A17" s="4" t="s">
        <v>300</v>
      </c>
      <c r="D17" s="7" t="n">
        <v>16</v>
      </c>
      <c r="E17" s="7" t="n">
        <v>16</v>
      </c>
    </row>
    <row r="18" spans="1:9">
      <c r="A18" s="4" t="s">
        <v>301</v>
      </c>
    </row>
    <row r="19" spans="1:9">
      <c r="A19" s="3" t="s">
        <v>290</v>
      </c>
    </row>
    <row r="20" spans="1:9">
      <c r="A20" s="4" t="s">
        <v>298</v>
      </c>
      <c r="C20" s="6" t="n">
        <v>10000000</v>
      </c>
    </row>
    <row r="21" spans="1:9">
      <c r="A21" s="4" t="s">
        <v>71</v>
      </c>
      <c r="B21" s="6" t="n">
        <v>1500000</v>
      </c>
    </row>
    <row r="22" spans="1:9">
      <c r="A22" s="4" t="s">
        <v>293</v>
      </c>
      <c r="B22" s="8" t="n">
        <v>21.25</v>
      </c>
      <c r="C22" s="8" t="n">
        <v>21.25</v>
      </c>
    </row>
    <row r="23" spans="1:9">
      <c r="A23" s="4" t="s">
        <v>302</v>
      </c>
      <c r="B23" s="7" t="n">
        <v>0</v>
      </c>
      <c r="C23"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03</v>
      </c>
      <c r="B1" s="2" t="s">
        <v>304</v>
      </c>
      <c r="C1" s="2" t="s">
        <v>2</v>
      </c>
      <c r="D1" s="2" t="s">
        <v>80</v>
      </c>
      <c r="E1" s="2" t="s">
        <v>25</v>
      </c>
    </row>
    <row r="2" spans="1:5">
      <c r="A2" s="3" t="s">
        <v>305</v>
      </c>
    </row>
    <row r="3" spans="1:5">
      <c r="A3" s="4" t="s">
        <v>34</v>
      </c>
      <c r="C3" s="7" t="n">
        <v>100483</v>
      </c>
      <c r="E3" s="7" t="n">
        <v>98679</v>
      </c>
    </row>
    <row r="4" spans="1:5">
      <c r="A4" s="4" t="s">
        <v>306</v>
      </c>
      <c r="C4" s="6" t="n">
        <v>108741</v>
      </c>
      <c r="E4" s="6" t="n">
        <v>105906</v>
      </c>
    </row>
    <row r="5" spans="1:5">
      <c r="A5" s="4" t="s">
        <v>307</v>
      </c>
    </row>
    <row r="6" spans="1:5">
      <c r="A6" s="3" t="s">
        <v>305</v>
      </c>
    </row>
    <row r="7" spans="1:5">
      <c r="A7" s="4" t="s">
        <v>308</v>
      </c>
      <c r="C7" s="6" t="n">
        <v>94</v>
      </c>
      <c r="D7" s="7" t="n">
        <v>167</v>
      </c>
    </row>
    <row r="8" spans="1:5">
      <c r="A8" s="4" t="s">
        <v>309</v>
      </c>
      <c r="C8" s="6" t="n">
        <v>10</v>
      </c>
      <c r="D8" s="6" t="n">
        <v>17</v>
      </c>
    </row>
    <row r="9" spans="1:5">
      <c r="A9" s="4" t="s">
        <v>310</v>
      </c>
      <c r="C9" s="6" t="n">
        <v>109</v>
      </c>
      <c r="D9" s="7" t="n">
        <v>286</v>
      </c>
    </row>
    <row r="10" spans="1:5">
      <c r="A10" s="4" t="s">
        <v>311</v>
      </c>
    </row>
    <row r="11" spans="1:5">
      <c r="A11" s="3" t="s">
        <v>305</v>
      </c>
    </row>
    <row r="12" spans="1:5">
      <c r="A12" s="4" t="s">
        <v>312</v>
      </c>
      <c r="B12" s="4" t="s">
        <v>313</v>
      </c>
    </row>
    <row r="13" spans="1:5">
      <c r="A13" s="4" t="s">
        <v>314</v>
      </c>
      <c r="B13" s="7" t="n">
        <v>3200</v>
      </c>
      <c r="C13" s="7" t="n">
        <v>14500</v>
      </c>
    </row>
    <row r="14" spans="1:5">
      <c r="A14" s="4" t="s">
        <v>315</v>
      </c>
      <c r="C14" s="4" t="s">
        <v>316</v>
      </c>
    </row>
    <row r="15" spans="1:5">
      <c r="A15" s="4" t="s">
        <v>317</v>
      </c>
      <c r="B15" s="6" t="n">
        <v>750</v>
      </c>
    </row>
    <row r="16" spans="1:5">
      <c r="A16" s="4" t="s">
        <v>318</v>
      </c>
      <c r="B16" s="6" t="n">
        <v>490</v>
      </c>
    </row>
    <row r="17" spans="1:5">
      <c r="A17" s="4" t="s">
        <v>34</v>
      </c>
      <c r="B17" s="6" t="n">
        <v>2495</v>
      </c>
      <c r="C17" s="7" t="n">
        <v>2495</v>
      </c>
    </row>
    <row r="18" spans="1:5">
      <c r="A18" s="4" t="s">
        <v>319</v>
      </c>
      <c r="B18" s="6" t="n">
        <v>3456</v>
      </c>
    </row>
    <row r="19" spans="1:5">
      <c r="A19" s="4" t="s">
        <v>320</v>
      </c>
      <c r="B19" s="6" t="n">
        <v>316</v>
      </c>
    </row>
    <row r="20" spans="1:5">
      <c r="A20" s="4" t="s">
        <v>321</v>
      </c>
    </row>
    <row r="21" spans="1:5">
      <c r="A21" s="3" t="s">
        <v>305</v>
      </c>
    </row>
    <row r="22" spans="1:5">
      <c r="A22" s="4" t="s">
        <v>306</v>
      </c>
      <c r="B22" s="7" t="n">
        <v>5400</v>
      </c>
      <c r="C22" s="6" t="n">
        <v>40601</v>
      </c>
      <c r="E22" s="6" t="n">
        <v>43167</v>
      </c>
    </row>
    <row r="23" spans="1:5">
      <c r="A23" s="4" t="s">
        <v>322</v>
      </c>
      <c r="B23" s="4" t="s">
        <v>323</v>
      </c>
    </row>
    <row r="24" spans="1:5">
      <c r="A24" s="4" t="s">
        <v>324</v>
      </c>
    </row>
    <row r="25" spans="1:5">
      <c r="A25" s="3" t="s">
        <v>305</v>
      </c>
    </row>
    <row r="26" spans="1:5">
      <c r="A26" s="4" t="s">
        <v>306</v>
      </c>
      <c r="B26" s="7" t="n">
        <v>4000</v>
      </c>
      <c r="C26" s="6" t="n">
        <v>44579</v>
      </c>
      <c r="E26" s="6" t="n">
        <v>40579</v>
      </c>
    </row>
    <row r="27" spans="1:5">
      <c r="A27" s="4" t="s">
        <v>322</v>
      </c>
      <c r="B27" s="4" t="s">
        <v>323</v>
      </c>
    </row>
    <row r="28" spans="1:5">
      <c r="A28" s="4" t="s">
        <v>325</v>
      </c>
    </row>
    <row r="29" spans="1:5">
      <c r="A29" s="3" t="s">
        <v>305</v>
      </c>
    </row>
    <row r="30" spans="1:5">
      <c r="A30" s="4" t="s">
        <v>306</v>
      </c>
      <c r="B30" s="7" t="n">
        <v>1400</v>
      </c>
      <c r="C30" s="7" t="n">
        <v>15477</v>
      </c>
      <c r="E30" s="7" t="n">
        <v>14248</v>
      </c>
    </row>
    <row r="31" spans="1:5">
      <c r="A31" s="4" t="s">
        <v>322</v>
      </c>
      <c r="B31" s="4" t="s">
        <v>3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26</v>
      </c>
      <c r="B1" s="2" t="s">
        <v>327</v>
      </c>
    </row>
    <row r="2" spans="1:2">
      <c r="A2" s="3" t="s">
        <v>305</v>
      </c>
    </row>
    <row r="3" spans="1:2">
      <c r="A3" s="4" t="s">
        <v>328</v>
      </c>
      <c r="B3" s="7" t="n">
        <v>4220</v>
      </c>
    </row>
    <row r="4" spans="1:2">
      <c r="A4" s="4" t="s">
        <v>329</v>
      </c>
      <c r="B4" s="6" t="n">
        <v>6330</v>
      </c>
    </row>
    <row r="5" spans="1:2">
      <c r="A5" s="4" t="s">
        <v>330</v>
      </c>
      <c r="B5" s="6" t="n">
        <v>3200</v>
      </c>
    </row>
    <row r="6" spans="1:2">
      <c r="A6" s="4" t="s">
        <v>317</v>
      </c>
      <c r="B6" s="6" t="n">
        <v>750</v>
      </c>
    </row>
    <row r="7" spans="1:2">
      <c r="A7" s="4" t="s">
        <v>331</v>
      </c>
      <c r="B7" s="7" t="n">
        <v>14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2</v>
      </c>
      <c r="B1" s="2" t="s">
        <v>2</v>
      </c>
      <c r="C1" s="2" t="s">
        <v>304</v>
      </c>
      <c r="D1" s="2" t="s">
        <v>25</v>
      </c>
    </row>
    <row r="2" spans="1:4">
      <c r="A2" s="3" t="s">
        <v>305</v>
      </c>
    </row>
    <row r="3" spans="1:4">
      <c r="A3" s="4" t="s">
        <v>34</v>
      </c>
      <c r="B3" s="7" t="n">
        <v>100483</v>
      </c>
      <c r="D3" s="7" t="n">
        <v>98679</v>
      </c>
    </row>
    <row r="4" spans="1:4">
      <c r="A4" s="4" t="s">
        <v>311</v>
      </c>
    </row>
    <row r="5" spans="1:4">
      <c r="A5" s="3" t="s">
        <v>305</v>
      </c>
    </row>
    <row r="6" spans="1:4">
      <c r="A6" s="4" t="s">
        <v>27</v>
      </c>
      <c r="B6" s="6" t="n">
        <v>12</v>
      </c>
    </row>
    <row r="7" spans="1:4">
      <c r="A7" s="4" t="s">
        <v>333</v>
      </c>
      <c r="B7" s="6" t="n">
        <v>2262</v>
      </c>
    </row>
    <row r="8" spans="1:4">
      <c r="A8" s="4" t="s">
        <v>334</v>
      </c>
      <c r="B8" s="6" t="n">
        <v>164</v>
      </c>
    </row>
    <row r="9" spans="1:4">
      <c r="A9" s="4" t="s">
        <v>34</v>
      </c>
      <c r="B9" s="6" t="n">
        <v>2495</v>
      </c>
      <c r="C9" s="7" t="n">
        <v>2495</v>
      </c>
    </row>
    <row r="10" spans="1:4">
      <c r="A10" s="4" t="s">
        <v>306</v>
      </c>
      <c r="B10" s="6" t="n">
        <v>10800</v>
      </c>
    </row>
    <row r="11" spans="1:4">
      <c r="A11" s="4" t="s">
        <v>36</v>
      </c>
      <c r="B11" s="6" t="n">
        <v>152</v>
      </c>
    </row>
    <row r="12" spans="1:4">
      <c r="A12" s="4" t="s">
        <v>335</v>
      </c>
      <c r="B12" s="6" t="n">
        <v>-1385</v>
      </c>
    </row>
    <row r="13" spans="1:4">
      <c r="A13" s="4" t="s">
        <v>331</v>
      </c>
      <c r="B13" s="7" t="n">
        <v>14500</v>
      </c>
      <c r="C13" s="7" t="n">
        <v>32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6</v>
      </c>
      <c r="B1" s="2" t="s">
        <v>1</v>
      </c>
    </row>
    <row r="2" spans="1:3">
      <c r="B2" s="2" t="s">
        <v>2</v>
      </c>
      <c r="C2" s="2" t="s">
        <v>80</v>
      </c>
    </row>
    <row r="3" spans="1:3">
      <c r="A3" s="3" t="s">
        <v>337</v>
      </c>
    </row>
    <row r="4" spans="1:3">
      <c r="A4" s="4" t="s">
        <v>82</v>
      </c>
      <c r="B4" s="7" t="n">
        <v>736052</v>
      </c>
      <c r="C4" s="7" t="n">
        <v>698937</v>
      </c>
    </row>
    <row r="5" spans="1:3">
      <c r="A5" s="4" t="s">
        <v>99</v>
      </c>
      <c r="B5" s="7" t="n">
        <v>21647</v>
      </c>
      <c r="C5" s="7" t="n">
        <v>254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383329</v>
      </c>
      <c r="C4" s="7" t="n">
        <v>366714</v>
      </c>
      <c r="D4" s="7" t="n">
        <v>732453</v>
      </c>
      <c r="E4" s="7" t="n">
        <v>693148</v>
      </c>
    </row>
    <row r="5" spans="1:5">
      <c r="A5" s="4" t="s">
        <v>83</v>
      </c>
      <c r="B5" s="6" t="n">
        <v>299594</v>
      </c>
      <c r="C5" s="6" t="n">
        <v>296951</v>
      </c>
      <c r="D5" s="6" t="n">
        <v>576132</v>
      </c>
      <c r="E5" s="6" t="n">
        <v>562527</v>
      </c>
    </row>
    <row r="6" spans="1:5">
      <c r="A6" s="4" t="s">
        <v>84</v>
      </c>
      <c r="B6" s="6" t="n">
        <v>83735</v>
      </c>
      <c r="C6" s="6" t="n">
        <v>69763</v>
      </c>
      <c r="D6" s="6" t="n">
        <v>156321</v>
      </c>
      <c r="E6" s="6" t="n">
        <v>130621</v>
      </c>
    </row>
    <row r="7" spans="1:5">
      <c r="A7" s="3" t="s">
        <v>85</v>
      </c>
    </row>
    <row r="8" spans="1:5">
      <c r="A8" s="4" t="s">
        <v>86</v>
      </c>
      <c r="B8" s="6" t="n">
        <v>22594</v>
      </c>
      <c r="C8" s="6" t="n">
        <v>20240</v>
      </c>
      <c r="D8" s="6" t="n">
        <v>43821</v>
      </c>
      <c r="E8" s="6" t="n">
        <v>39792</v>
      </c>
    </row>
    <row r="9" spans="1:5">
      <c r="A9" s="4" t="s">
        <v>87</v>
      </c>
      <c r="B9" s="6" t="n">
        <v>25145</v>
      </c>
      <c r="C9" s="6" t="n">
        <v>13843</v>
      </c>
      <c r="D9" s="6" t="n">
        <v>43431</v>
      </c>
      <c r="E9" s="6" t="n">
        <v>29641</v>
      </c>
    </row>
    <row r="10" spans="1:5">
      <c r="A10" s="4" t="s">
        <v>88</v>
      </c>
      <c r="B10" s="6" t="n">
        <v>295</v>
      </c>
      <c r="C10" s="6" t="n">
        <v>281</v>
      </c>
      <c r="D10" s="6" t="n">
        <v>1161</v>
      </c>
      <c r="E10" s="6" t="n">
        <v>345</v>
      </c>
    </row>
    <row r="11" spans="1:5">
      <c r="A11" s="4" t="s">
        <v>89</v>
      </c>
      <c r="B11" s="6" t="n">
        <v>2341</v>
      </c>
      <c r="C11" s="6" t="n">
        <v>2610</v>
      </c>
      <c r="D11" s="6" t="n">
        <v>4867</v>
      </c>
      <c r="E11" s="6" t="n">
        <v>5223</v>
      </c>
    </row>
    <row r="12" spans="1:5">
      <c r="A12" s="4" t="s">
        <v>90</v>
      </c>
      <c r="B12" s="6" t="n">
        <v>33360</v>
      </c>
      <c r="C12" s="6" t="n">
        <v>32789</v>
      </c>
      <c r="D12" s="6" t="n">
        <v>63041</v>
      </c>
      <c r="E12" s="6" t="n">
        <v>55620</v>
      </c>
    </row>
    <row r="13" spans="1:5">
      <c r="A13" s="3" t="s">
        <v>91</v>
      </c>
    </row>
    <row r="14" spans="1:5">
      <c r="A14" s="4" t="s">
        <v>92</v>
      </c>
      <c r="B14" s="6" t="n">
        <v>4947</v>
      </c>
      <c r="C14" s="6" t="n">
        <v>5044</v>
      </c>
      <c r="D14" s="6" t="n">
        <v>9233</v>
      </c>
      <c r="E14" s="6" t="n">
        <v>10095</v>
      </c>
    </row>
    <row r="15" spans="1:5">
      <c r="A15" s="4" t="s">
        <v>93</v>
      </c>
      <c r="B15" s="6" t="n">
        <v>9192</v>
      </c>
      <c r="C15" s="6" t="n">
        <v>-240</v>
      </c>
      <c r="D15" s="6" t="n">
        <v>15772</v>
      </c>
      <c r="E15" s="6" t="n">
        <v>-456</v>
      </c>
    </row>
    <row r="16" spans="1:5">
      <c r="A16" s="4" t="s">
        <v>94</v>
      </c>
      <c r="B16" s="6" t="n">
        <v>19221</v>
      </c>
      <c r="C16" s="6" t="n">
        <v>27985</v>
      </c>
      <c r="D16" s="6" t="n">
        <v>38036</v>
      </c>
      <c r="E16" s="6" t="n">
        <v>45981</v>
      </c>
    </row>
    <row r="17" spans="1:5">
      <c r="A17" s="4" t="s">
        <v>95</v>
      </c>
      <c r="B17" s="6" t="n">
        <v>4368</v>
      </c>
      <c r="C17" s="6" t="n">
        <v>8926</v>
      </c>
      <c r="D17" s="6" t="n">
        <v>11739</v>
      </c>
      <c r="E17" s="6" t="n">
        <v>16819</v>
      </c>
    </row>
    <row r="18" spans="1:5">
      <c r="A18" s="4" t="s">
        <v>96</v>
      </c>
      <c r="B18" s="6" t="n">
        <v>372</v>
      </c>
      <c r="C18" s="6" t="n">
        <v>62</v>
      </c>
      <c r="D18" s="6" t="n">
        <v>18</v>
      </c>
      <c r="E18" s="6" t="n">
        <v>724</v>
      </c>
    </row>
    <row r="19" spans="1:5">
      <c r="A19" s="4" t="s">
        <v>97</v>
      </c>
      <c r="B19" s="6" t="n">
        <v>14481</v>
      </c>
      <c r="C19" s="6" t="n">
        <v>18997</v>
      </c>
      <c r="D19" s="6" t="n">
        <v>26279</v>
      </c>
      <c r="E19" s="6" t="n">
        <v>28438</v>
      </c>
    </row>
    <row r="20" spans="1:5">
      <c r="A20" s="4" t="s">
        <v>98</v>
      </c>
      <c r="B20" s="6" t="n">
        <v>3582</v>
      </c>
      <c r="C20" s="6" t="n">
        <v>2153</v>
      </c>
      <c r="D20" s="6" t="n">
        <v>4670</v>
      </c>
      <c r="E20" s="6" t="n">
        <v>3028</v>
      </c>
    </row>
    <row r="21" spans="1:5">
      <c r="A21" s="4" t="s">
        <v>99</v>
      </c>
      <c r="B21" s="6" t="n">
        <v>10899</v>
      </c>
      <c r="C21" s="6" t="n">
        <v>16844</v>
      </c>
      <c r="D21" s="6" t="n">
        <v>21609</v>
      </c>
      <c r="E21" s="6" t="n">
        <v>25410</v>
      </c>
    </row>
    <row r="22" spans="1:5">
      <c r="A22" s="4" t="s">
        <v>100</v>
      </c>
      <c r="B22" s="6" t="n">
        <v>-257</v>
      </c>
      <c r="D22" s="6" t="n">
        <v>-257</v>
      </c>
    </row>
    <row r="23" spans="1:5">
      <c r="A23" s="4" t="s">
        <v>101</v>
      </c>
      <c r="C23" s="6" t="n">
        <v>7319</v>
      </c>
      <c r="E23" s="6" t="n">
        <v>-11054</v>
      </c>
    </row>
    <row r="24" spans="1:5">
      <c r="A24" s="4" t="s">
        <v>102</v>
      </c>
      <c r="B24" s="6" t="n">
        <v>-362</v>
      </c>
      <c r="C24" s="6" t="n">
        <v>-37</v>
      </c>
      <c r="D24" s="6" t="n">
        <v>-733</v>
      </c>
      <c r="E24" s="6" t="n">
        <v>-75</v>
      </c>
    </row>
    <row r="25" spans="1:5">
      <c r="A25" s="4" t="s">
        <v>103</v>
      </c>
      <c r="B25" s="6" t="n">
        <v>-6</v>
      </c>
      <c r="D25" s="6" t="n">
        <v>-12</v>
      </c>
    </row>
    <row r="26" spans="1:5">
      <c r="A26" s="4" t="s">
        <v>104</v>
      </c>
      <c r="B26" s="6" t="n">
        <v>10274</v>
      </c>
      <c r="C26" s="6" t="n">
        <v>24126</v>
      </c>
      <c r="D26" s="6" t="n">
        <v>20607</v>
      </c>
      <c r="E26" s="6" t="n">
        <v>14281</v>
      </c>
    </row>
    <row r="27" spans="1:5">
      <c r="A27" s="4" t="s">
        <v>105</v>
      </c>
      <c r="B27" s="6" t="n">
        <v>-822</v>
      </c>
      <c r="C27" s="6" t="n">
        <v>-2768</v>
      </c>
      <c r="D27" s="6" t="n">
        <v>-1680</v>
      </c>
      <c r="E27" s="6" t="n">
        <v>-1702</v>
      </c>
    </row>
    <row r="28" spans="1:5">
      <c r="A28" s="4" t="s">
        <v>106</v>
      </c>
      <c r="B28" s="7" t="n">
        <v>9452</v>
      </c>
      <c r="C28" s="7" t="n">
        <v>21358</v>
      </c>
      <c r="D28" s="7" t="n">
        <v>18927</v>
      </c>
      <c r="E28" s="7" t="n">
        <v>12579</v>
      </c>
    </row>
    <row r="29" spans="1:5">
      <c r="A29" s="3" t="s">
        <v>107</v>
      </c>
    </row>
    <row r="30" spans="1:5">
      <c r="A30" s="4" t="s">
        <v>108</v>
      </c>
      <c r="B30" s="6" t="n">
        <v>53882</v>
      </c>
      <c r="C30" s="6" t="n">
        <v>51518</v>
      </c>
      <c r="D30" s="6" t="n">
        <v>53753</v>
      </c>
      <c r="E30" s="6" t="n">
        <v>49538</v>
      </c>
    </row>
    <row r="31" spans="1:5">
      <c r="A31" s="4" t="s">
        <v>109</v>
      </c>
      <c r="B31" s="6" t="n">
        <v>54282</v>
      </c>
      <c r="C31" s="6" t="n">
        <v>56463</v>
      </c>
      <c r="D31" s="6" t="n">
        <v>60694</v>
      </c>
      <c r="E31" s="6" t="n">
        <v>52198</v>
      </c>
    </row>
    <row r="32" spans="1:5">
      <c r="A32" s="3" t="s">
        <v>110</v>
      </c>
    </row>
    <row r="33" spans="1:5">
      <c r="A33" s="4" t="s">
        <v>108</v>
      </c>
      <c r="B33" s="8" t="n">
        <v>0.18</v>
      </c>
      <c r="C33" s="8" t="n">
        <v>0.41</v>
      </c>
      <c r="D33" s="8" t="n">
        <v>0.35</v>
      </c>
      <c r="E33" s="8" t="n">
        <v>0.25</v>
      </c>
    </row>
    <row r="34" spans="1:5">
      <c r="A34" s="4" t="s">
        <v>109</v>
      </c>
      <c r="B34" s="9" t="n">
        <v>0.17</v>
      </c>
      <c r="C34" s="8" t="n">
        <v>0.41</v>
      </c>
      <c r="D34" s="9" t="n">
        <v>0.34</v>
      </c>
      <c r="E34" s="8" t="n">
        <v>0.25</v>
      </c>
    </row>
    <row r="35" spans="1:5">
      <c r="A35" s="4" t="s">
        <v>111</v>
      </c>
      <c r="B35" s="8" t="n">
        <v>0.05</v>
      </c>
      <c r="D35"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38</v>
      </c>
      <c r="B1" s="2" t="s">
        <v>2</v>
      </c>
      <c r="C1" s="2" t="s">
        <v>25</v>
      </c>
    </row>
    <row r="2" spans="1:3">
      <c r="A2" s="3" t="s">
        <v>197</v>
      </c>
    </row>
    <row r="3" spans="1:3">
      <c r="A3" s="4" t="s">
        <v>339</v>
      </c>
      <c r="B3" s="7" t="n">
        <v>48010</v>
      </c>
      <c r="C3" s="7" t="n">
        <v>50198</v>
      </c>
    </row>
    <row r="4" spans="1:3">
      <c r="A4" s="4" t="s">
        <v>340</v>
      </c>
      <c r="B4" s="6" t="n">
        <v>172247</v>
      </c>
      <c r="C4" s="6" t="n">
        <v>219644</v>
      </c>
    </row>
    <row r="5" spans="1:3">
      <c r="A5" s="4" t="s">
        <v>341</v>
      </c>
      <c r="B5" s="7" t="n">
        <v>220257</v>
      </c>
      <c r="C5" s="7" t="n">
        <v>2698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42</v>
      </c>
      <c r="B1" s="2" t="s">
        <v>2</v>
      </c>
      <c r="C1" s="2" t="s">
        <v>25</v>
      </c>
    </row>
    <row r="2" spans="1:3">
      <c r="A2" s="3" t="s">
        <v>197</v>
      </c>
    </row>
    <row r="3" spans="1:3">
      <c r="A3" s="4" t="s">
        <v>343</v>
      </c>
      <c r="B3" s="7" t="n">
        <v>0</v>
      </c>
      <c r="C3"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344</v>
      </c>
      <c r="B1" s="2" t="s">
        <v>1</v>
      </c>
    </row>
    <row r="2" spans="1:2">
      <c r="B2" s="2" t="s">
        <v>345</v>
      </c>
    </row>
    <row r="3" spans="1:2">
      <c r="A3" s="3" t="s">
        <v>346</v>
      </c>
    </row>
    <row r="4" spans="1:2">
      <c r="A4" s="4" t="s">
        <v>347</v>
      </c>
      <c r="B4" s="7" t="n">
        <v>98679</v>
      </c>
    </row>
    <row r="5" spans="1:2">
      <c r="A5" s="4" t="s">
        <v>348</v>
      </c>
      <c r="B5" s="6" t="n">
        <v>2495</v>
      </c>
    </row>
    <row r="6" spans="1:2">
      <c r="A6" s="4" t="s">
        <v>115</v>
      </c>
      <c r="B6" s="6" t="n">
        <v>-691</v>
      </c>
    </row>
    <row r="7" spans="1:2">
      <c r="A7" s="4" t="s">
        <v>349</v>
      </c>
      <c r="B7" s="6" t="n">
        <v>100483</v>
      </c>
    </row>
    <row r="8" spans="1:2">
      <c r="A8" s="4" t="s">
        <v>350</v>
      </c>
    </row>
    <row r="9" spans="1:2">
      <c r="A9" s="3" t="s">
        <v>346</v>
      </c>
    </row>
    <row r="10" spans="1:2">
      <c r="A10" s="4" t="s">
        <v>347</v>
      </c>
      <c r="B10" s="6" t="n">
        <v>87507</v>
      </c>
    </row>
    <row r="11" spans="1:2">
      <c r="A11" s="4" t="s">
        <v>348</v>
      </c>
      <c r="B11" s="6" t="n">
        <v>2495</v>
      </c>
    </row>
    <row r="12" spans="1:2">
      <c r="A12" s="4" t="s">
        <v>349</v>
      </c>
      <c r="B12" s="6" t="n">
        <v>90002</v>
      </c>
    </row>
    <row r="13" spans="1:2">
      <c r="A13" s="4" t="s">
        <v>351</v>
      </c>
    </row>
    <row r="14" spans="1:2">
      <c r="A14" s="3" t="s">
        <v>346</v>
      </c>
    </row>
    <row r="15" spans="1:2">
      <c r="A15" s="4" t="s">
        <v>347</v>
      </c>
      <c r="B15" s="6" t="n">
        <v>11172</v>
      </c>
    </row>
    <row r="16" spans="1:2">
      <c r="A16" s="4" t="s">
        <v>115</v>
      </c>
      <c r="B16" s="6" t="n">
        <v>-691</v>
      </c>
    </row>
    <row r="17" spans="1:2">
      <c r="A17" s="4" t="s">
        <v>349</v>
      </c>
      <c r="B17" s="7" t="n">
        <v>104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2</v>
      </c>
      <c r="B1" s="2" t="s">
        <v>2</v>
      </c>
      <c r="C1" s="2" t="s">
        <v>304</v>
      </c>
      <c r="D1" s="2" t="s">
        <v>25</v>
      </c>
    </row>
    <row r="2" spans="1:4">
      <c r="A2" s="3" t="s">
        <v>353</v>
      </c>
    </row>
    <row r="3" spans="1:4">
      <c r="A3" s="4" t="s">
        <v>354</v>
      </c>
      <c r="B3" s="7" t="n">
        <v>108741</v>
      </c>
      <c r="D3" s="7" t="n">
        <v>105906</v>
      </c>
    </row>
    <row r="4" spans="1:4">
      <c r="A4" s="4" t="s">
        <v>355</v>
      </c>
      <c r="B4" s="6" t="n">
        <v>120675</v>
      </c>
    </row>
    <row r="5" spans="1:4">
      <c r="A5" s="4" t="s">
        <v>356</v>
      </c>
      <c r="D5" s="6" t="n">
        <v>117865</v>
      </c>
    </row>
    <row r="6" spans="1:4">
      <c r="A6" s="4" t="s">
        <v>357</v>
      </c>
      <c r="B6" s="6" t="n">
        <v>-56864</v>
      </c>
      <c r="D6" s="6" t="n">
        <v>-59810</v>
      </c>
    </row>
    <row r="7" spans="1:4">
      <c r="A7" s="4" t="s">
        <v>358</v>
      </c>
      <c r="B7" s="6" t="n">
        <v>51877</v>
      </c>
      <c r="D7" s="6" t="n">
        <v>46096</v>
      </c>
    </row>
    <row r="8" spans="1:4">
      <c r="A8" s="4" t="s">
        <v>35</v>
      </c>
      <c r="B8" s="6" t="n">
        <v>63811</v>
      </c>
      <c r="D8" s="6" t="n">
        <v>58055</v>
      </c>
    </row>
    <row r="9" spans="1:4">
      <c r="A9" s="4" t="s">
        <v>359</v>
      </c>
    </row>
    <row r="10" spans="1:4">
      <c r="A10" s="3" t="s">
        <v>353</v>
      </c>
    </row>
    <row r="11" spans="1:4">
      <c r="A11" s="4" t="s">
        <v>356</v>
      </c>
      <c r="B11" s="6" t="n">
        <v>11934</v>
      </c>
      <c r="D11" s="6" t="n">
        <v>11959</v>
      </c>
    </row>
    <row r="12" spans="1:4">
      <c r="A12" s="4" t="s">
        <v>324</v>
      </c>
    </row>
    <row r="13" spans="1:4">
      <c r="A13" s="3" t="s">
        <v>353</v>
      </c>
    </row>
    <row r="14" spans="1:4">
      <c r="A14" s="4" t="s">
        <v>354</v>
      </c>
      <c r="B14" s="6" t="n">
        <v>44579</v>
      </c>
      <c r="C14" s="7" t="n">
        <v>4000</v>
      </c>
      <c r="D14" s="6" t="n">
        <v>40579</v>
      </c>
    </row>
    <row r="15" spans="1:4">
      <c r="A15" s="4" t="s">
        <v>357</v>
      </c>
      <c r="B15" s="6" t="n">
        <v>-28113</v>
      </c>
      <c r="D15" s="6" t="n">
        <v>-26405</v>
      </c>
    </row>
    <row r="16" spans="1:4">
      <c r="A16" s="4" t="s">
        <v>358</v>
      </c>
      <c r="B16" s="6" t="n">
        <v>16466</v>
      </c>
      <c r="D16" s="6" t="n">
        <v>14174</v>
      </c>
    </row>
    <row r="17" spans="1:4">
      <c r="A17" s="4" t="s">
        <v>321</v>
      </c>
    </row>
    <row r="18" spans="1:4">
      <c r="A18" s="3" t="s">
        <v>353</v>
      </c>
    </row>
    <row r="19" spans="1:4">
      <c r="A19" s="4" t="s">
        <v>354</v>
      </c>
      <c r="B19" s="6" t="n">
        <v>40601</v>
      </c>
      <c r="C19" s="6" t="n">
        <v>5400</v>
      </c>
      <c r="D19" s="6" t="n">
        <v>43167</v>
      </c>
    </row>
    <row r="20" spans="1:4">
      <c r="A20" s="4" t="s">
        <v>357</v>
      </c>
      <c r="B20" s="6" t="n">
        <v>-20576</v>
      </c>
      <c r="D20" s="6" t="n">
        <v>-26113</v>
      </c>
    </row>
    <row r="21" spans="1:4">
      <c r="A21" s="4" t="s">
        <v>358</v>
      </c>
      <c r="B21" s="6" t="n">
        <v>20025</v>
      </c>
      <c r="D21" s="6" t="n">
        <v>17054</v>
      </c>
    </row>
    <row r="22" spans="1:4">
      <c r="A22" s="4" t="s">
        <v>360</v>
      </c>
    </row>
    <row r="23" spans="1:4">
      <c r="A23" s="3" t="s">
        <v>353</v>
      </c>
    </row>
    <row r="24" spans="1:4">
      <c r="A24" s="4" t="s">
        <v>354</v>
      </c>
      <c r="B24" s="6" t="n">
        <v>6847</v>
      </c>
      <c r="D24" s="6" t="n">
        <v>6547</v>
      </c>
    </row>
    <row r="25" spans="1:4">
      <c r="A25" s="4" t="s">
        <v>357</v>
      </c>
      <c r="B25" s="6" t="n">
        <v>-3858</v>
      </c>
      <c r="D25" s="6" t="n">
        <v>-3550</v>
      </c>
    </row>
    <row r="26" spans="1:4">
      <c r="A26" s="4" t="s">
        <v>358</v>
      </c>
      <c r="B26" s="6" t="n">
        <v>2989</v>
      </c>
      <c r="D26" s="6" t="n">
        <v>2997</v>
      </c>
    </row>
    <row r="27" spans="1:4">
      <c r="A27" s="4" t="s">
        <v>361</v>
      </c>
    </row>
    <row r="28" spans="1:4">
      <c r="A28" s="3" t="s">
        <v>353</v>
      </c>
    </row>
    <row r="29" spans="1:4">
      <c r="A29" s="4" t="s">
        <v>354</v>
      </c>
      <c r="B29" s="6" t="n">
        <v>1237</v>
      </c>
      <c r="D29" s="6" t="n">
        <v>1365</v>
      </c>
    </row>
    <row r="30" spans="1:4">
      <c r="A30" s="4" t="s">
        <v>357</v>
      </c>
      <c r="B30" s="6" t="n">
        <v>-710</v>
      </c>
      <c r="D30" s="6" t="n">
        <v>-691</v>
      </c>
    </row>
    <row r="31" spans="1:4">
      <c r="A31" s="4" t="s">
        <v>358</v>
      </c>
      <c r="B31" s="6" t="n">
        <v>527</v>
      </c>
      <c r="D31" s="6" t="n">
        <v>674</v>
      </c>
    </row>
    <row r="32" spans="1:4">
      <c r="A32" s="4" t="s">
        <v>325</v>
      </c>
    </row>
    <row r="33" spans="1:4">
      <c r="A33" s="3" t="s">
        <v>353</v>
      </c>
    </row>
    <row r="34" spans="1:4">
      <c r="A34" s="4" t="s">
        <v>354</v>
      </c>
      <c r="B34" s="6" t="n">
        <v>15477</v>
      </c>
      <c r="C34" s="7" t="n">
        <v>1400</v>
      </c>
      <c r="D34" s="6" t="n">
        <v>14248</v>
      </c>
    </row>
    <row r="35" spans="1:4">
      <c r="A35" s="4" t="s">
        <v>357</v>
      </c>
      <c r="B35" s="6" t="n">
        <v>-3607</v>
      </c>
      <c r="D35" s="6" t="n">
        <v>-3051</v>
      </c>
    </row>
    <row r="36" spans="1:4">
      <c r="A36" s="4" t="s">
        <v>358</v>
      </c>
      <c r="B36" s="7" t="n">
        <v>11870</v>
      </c>
      <c r="D36" s="7" t="n">
        <v>111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62</v>
      </c>
      <c r="B1" s="2" t="s">
        <v>2</v>
      </c>
      <c r="C1" s="2" t="s">
        <v>25</v>
      </c>
      <c r="D1" s="2" t="s">
        <v>80</v>
      </c>
      <c r="E1" s="2" t="s">
        <v>363</v>
      </c>
      <c r="F1" s="2" t="s">
        <v>364</v>
      </c>
    </row>
    <row r="2" spans="1:6">
      <c r="A2" s="4" t="s">
        <v>365</v>
      </c>
    </row>
    <row r="3" spans="1:6">
      <c r="A3" s="3" t="s">
        <v>366</v>
      </c>
    </row>
    <row r="4" spans="1:6">
      <c r="A4" s="4" t="s">
        <v>367</v>
      </c>
      <c r="D4" s="7" t="n">
        <v>2526</v>
      </c>
      <c r="E4" s="7" t="n">
        <v>777920</v>
      </c>
      <c r="F4" s="7" t="n">
        <v>645849</v>
      </c>
    </row>
    <row r="5" spans="1:6">
      <c r="A5" s="4" t="s">
        <v>368</v>
      </c>
    </row>
    <row r="6" spans="1:6">
      <c r="A6" s="3" t="s">
        <v>366</v>
      </c>
    </row>
    <row r="7" spans="1:6">
      <c r="A7" s="4" t="s">
        <v>369</v>
      </c>
      <c r="C7" s="7" t="n">
        <v>28</v>
      </c>
    </row>
    <row r="8" spans="1:6">
      <c r="A8" s="4" t="s">
        <v>370</v>
      </c>
      <c r="B8" s="7" t="n">
        <v>2869</v>
      </c>
      <c r="C8" s="6" t="n">
        <v>2444</v>
      </c>
    </row>
    <row r="9" spans="1:6">
      <c r="A9" s="4" t="s">
        <v>367</v>
      </c>
      <c r="B9" s="6" t="n">
        <v>21123</v>
      </c>
      <c r="C9" s="6" t="n">
        <v>11192</v>
      </c>
    </row>
    <row r="10" spans="1:6">
      <c r="A10" s="4" t="s">
        <v>371</v>
      </c>
    </row>
    <row r="11" spans="1:6">
      <c r="A11" s="3" t="s">
        <v>366</v>
      </c>
    </row>
    <row r="12" spans="1:6">
      <c r="A12" s="4" t="s">
        <v>369</v>
      </c>
      <c r="C12" s="6" t="n">
        <v>28</v>
      </c>
    </row>
    <row r="13" spans="1:6">
      <c r="A13" s="4" t="s">
        <v>367</v>
      </c>
      <c r="B13" s="6" t="n">
        <v>18254</v>
      </c>
      <c r="C13" s="6" t="n">
        <v>8748</v>
      </c>
    </row>
    <row r="14" spans="1:6">
      <c r="A14" s="4" t="s">
        <v>372</v>
      </c>
    </row>
    <row r="15" spans="1:6">
      <c r="A15" s="3" t="s">
        <v>366</v>
      </c>
    </row>
    <row r="16" spans="1:6">
      <c r="A16" s="4" t="s">
        <v>370</v>
      </c>
      <c r="B16" s="6" t="n">
        <v>2869</v>
      </c>
      <c r="C16" s="6" t="n">
        <v>2444</v>
      </c>
    </row>
    <row r="17" spans="1:6">
      <c r="A17" s="4" t="s">
        <v>367</v>
      </c>
      <c r="B17" s="6" t="n">
        <v>2869</v>
      </c>
      <c r="C17" s="6" t="n">
        <v>2444</v>
      </c>
    </row>
    <row r="18" spans="1:6">
      <c r="A18" s="4" t="s">
        <v>373</v>
      </c>
    </row>
    <row r="19" spans="1:6">
      <c r="A19" s="3" t="s">
        <v>366</v>
      </c>
    </row>
    <row r="20" spans="1:6">
      <c r="A20" s="4" t="s">
        <v>374</v>
      </c>
      <c r="B20" s="6" t="n">
        <v>2930</v>
      </c>
      <c r="C20" s="6" t="n">
        <v>2841</v>
      </c>
    </row>
    <row r="21" spans="1:6">
      <c r="A21" s="4" t="s">
        <v>375</v>
      </c>
    </row>
    <row r="22" spans="1:6">
      <c r="A22" s="3" t="s">
        <v>366</v>
      </c>
    </row>
    <row r="23" spans="1:6">
      <c r="A23" s="4" t="s">
        <v>374</v>
      </c>
      <c r="B23" s="6" t="n">
        <v>2930</v>
      </c>
      <c r="C23" s="6" t="n">
        <v>2841</v>
      </c>
    </row>
    <row r="24" spans="1:6">
      <c r="A24" s="4" t="s">
        <v>376</v>
      </c>
    </row>
    <row r="25" spans="1:6">
      <c r="A25" s="3" t="s">
        <v>366</v>
      </c>
    </row>
    <row r="26" spans="1:6">
      <c r="A26" s="4" t="s">
        <v>374</v>
      </c>
      <c r="B26" s="6" t="n">
        <v>622</v>
      </c>
      <c r="C26" s="6" t="n">
        <v>765</v>
      </c>
    </row>
    <row r="27" spans="1:6">
      <c r="A27" s="4" t="s">
        <v>377</v>
      </c>
    </row>
    <row r="28" spans="1:6">
      <c r="A28" s="3" t="s">
        <v>366</v>
      </c>
    </row>
    <row r="29" spans="1:6">
      <c r="A29" s="4" t="s">
        <v>374</v>
      </c>
      <c r="B29" s="6" t="n">
        <v>622</v>
      </c>
      <c r="C29" s="6" t="n">
        <v>765</v>
      </c>
    </row>
    <row r="30" spans="1:6">
      <c r="A30" s="4" t="s">
        <v>378</v>
      </c>
    </row>
    <row r="31" spans="1:6">
      <c r="A31" s="3" t="s">
        <v>366</v>
      </c>
    </row>
    <row r="32" spans="1:6">
      <c r="A32" s="4" t="s">
        <v>379</v>
      </c>
      <c r="C32" s="6" t="n">
        <v>28</v>
      </c>
    </row>
    <row r="33" spans="1:6">
      <c r="A33" s="4" t="s">
        <v>380</v>
      </c>
    </row>
    <row r="34" spans="1:6">
      <c r="A34" s="3" t="s">
        <v>366</v>
      </c>
    </row>
    <row r="35" spans="1:6">
      <c r="A35" s="4" t="s">
        <v>379</v>
      </c>
      <c r="C35" s="6" t="n">
        <v>28</v>
      </c>
    </row>
    <row r="36" spans="1:6">
      <c r="A36" s="4" t="s">
        <v>381</v>
      </c>
    </row>
    <row r="37" spans="1:6">
      <c r="A37" s="3" t="s">
        <v>366</v>
      </c>
    </row>
    <row r="38" spans="1:6">
      <c r="A38" s="4" t="s">
        <v>374</v>
      </c>
      <c r="B38" s="6" t="n">
        <v>14702</v>
      </c>
      <c r="C38" s="6" t="n">
        <v>5142</v>
      </c>
    </row>
    <row r="39" spans="1:6">
      <c r="A39" s="4" t="s">
        <v>382</v>
      </c>
    </row>
    <row r="40" spans="1:6">
      <c r="A40" s="3" t="s">
        <v>366</v>
      </c>
    </row>
    <row r="41" spans="1:6">
      <c r="A41" s="4" t="s">
        <v>374</v>
      </c>
      <c r="B41" s="7" t="n">
        <v>14702</v>
      </c>
      <c r="C41" s="7" t="n">
        <v>51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3</v>
      </c>
      <c r="B1" s="2" t="s">
        <v>79</v>
      </c>
      <c r="D1" s="2" t="s">
        <v>1</v>
      </c>
    </row>
    <row r="2" spans="1:5">
      <c r="B2" s="2" t="s">
        <v>2</v>
      </c>
      <c r="C2" s="2" t="s">
        <v>80</v>
      </c>
      <c r="D2" s="2" t="s">
        <v>2</v>
      </c>
      <c r="E2" s="2" t="s">
        <v>80</v>
      </c>
    </row>
    <row r="3" spans="1:5">
      <c r="A3" s="3" t="s">
        <v>366</v>
      </c>
    </row>
    <row r="4" spans="1:5">
      <c r="A4" s="4" t="s">
        <v>384</v>
      </c>
      <c r="D4" s="7" t="n">
        <v>2707</v>
      </c>
      <c r="E4" s="7" t="n">
        <v>-1339</v>
      </c>
    </row>
    <row r="5" spans="1:5">
      <c r="A5" s="4" t="s">
        <v>365</v>
      </c>
    </row>
    <row r="6" spans="1:5">
      <c r="A6" s="3" t="s">
        <v>366</v>
      </c>
    </row>
    <row r="7" spans="1:5">
      <c r="A7" s="4" t="s">
        <v>385</v>
      </c>
      <c r="C7" s="7" t="n">
        <v>777920</v>
      </c>
      <c r="E7" s="6" t="n">
        <v>645849</v>
      </c>
    </row>
    <row r="8" spans="1:5">
      <c r="A8" s="4" t="s">
        <v>384</v>
      </c>
      <c r="C8" s="6" t="n">
        <v>804</v>
      </c>
      <c r="E8" s="6" t="n">
        <v>4391</v>
      </c>
    </row>
    <row r="9" spans="1:5">
      <c r="A9" s="4" t="s">
        <v>386</v>
      </c>
      <c r="C9" s="6" t="n">
        <v>-51690</v>
      </c>
      <c r="E9" s="6" t="n">
        <v>76977</v>
      </c>
    </row>
    <row r="10" spans="1:5">
      <c r="A10" s="4" t="s">
        <v>387</v>
      </c>
      <c r="C10" s="6" t="n">
        <v>-191</v>
      </c>
      <c r="E10" s="6" t="n">
        <v>-374</v>
      </c>
    </row>
    <row r="11" spans="1:5">
      <c r="A11" s="4" t="s">
        <v>388</v>
      </c>
      <c r="C11" s="6" t="n">
        <v>-724317</v>
      </c>
      <c r="E11" s="6" t="n">
        <v>-724317</v>
      </c>
    </row>
    <row r="12" spans="1:5">
      <c r="A12" s="4" t="s">
        <v>389</v>
      </c>
      <c r="C12" s="6" t="n">
        <v>2526</v>
      </c>
      <c r="E12" s="6" t="n">
        <v>2526</v>
      </c>
    </row>
    <row r="13" spans="1:5">
      <c r="A13" s="4" t="s">
        <v>390</v>
      </c>
    </row>
    <row r="14" spans="1:5">
      <c r="A14" s="3" t="s">
        <v>366</v>
      </c>
    </row>
    <row r="15" spans="1:5">
      <c r="A15" s="4" t="s">
        <v>385</v>
      </c>
      <c r="B15" s="7" t="n">
        <v>2285</v>
      </c>
      <c r="C15" s="6" t="n">
        <v>2697</v>
      </c>
      <c r="D15" s="6" t="n">
        <v>2444</v>
      </c>
      <c r="E15" s="6" t="n">
        <v>2898</v>
      </c>
    </row>
    <row r="16" spans="1:5">
      <c r="A16" s="4" t="s">
        <v>348</v>
      </c>
      <c r="B16" s="6" t="n">
        <v>750</v>
      </c>
      <c r="D16" s="6" t="n">
        <v>750</v>
      </c>
    </row>
    <row r="17" spans="1:5">
      <c r="A17" s="4" t="s">
        <v>386</v>
      </c>
      <c r="B17" s="6" t="n">
        <v>45</v>
      </c>
      <c r="C17" s="6" t="n">
        <v>20</v>
      </c>
      <c r="D17" s="6" t="n">
        <v>100</v>
      </c>
      <c r="E17" s="6" t="n">
        <v>2</v>
      </c>
    </row>
    <row r="18" spans="1:5">
      <c r="A18" s="4" t="s">
        <v>387</v>
      </c>
      <c r="B18" s="6" t="n">
        <v>-211</v>
      </c>
      <c r="C18" s="6" t="n">
        <v>-191</v>
      </c>
      <c r="D18" s="6" t="n">
        <v>-425</v>
      </c>
      <c r="E18" s="6" t="n">
        <v>-374</v>
      </c>
    </row>
    <row r="19" spans="1:5">
      <c r="A19" s="4" t="s">
        <v>389</v>
      </c>
      <c r="B19" s="7" t="n">
        <v>2869</v>
      </c>
      <c r="C19" s="6" t="n">
        <v>2526</v>
      </c>
      <c r="D19" s="7" t="n">
        <v>2869</v>
      </c>
      <c r="E19" s="6" t="n">
        <v>2526</v>
      </c>
    </row>
    <row r="20" spans="1:5">
      <c r="A20" s="4" t="s">
        <v>391</v>
      </c>
    </row>
    <row r="21" spans="1:5">
      <c r="A21" s="3" t="s">
        <v>366</v>
      </c>
    </row>
    <row r="22" spans="1:5">
      <c r="A22" s="4" t="s">
        <v>385</v>
      </c>
      <c r="C22" s="6" t="n">
        <v>659431</v>
      </c>
      <c r="E22" s="6" t="n">
        <v>549119</v>
      </c>
    </row>
    <row r="23" spans="1:5">
      <c r="A23" s="4" t="s">
        <v>386</v>
      </c>
      <c r="C23" s="6" t="n">
        <v>-44391</v>
      </c>
      <c r="E23" s="6" t="n">
        <v>65921</v>
      </c>
    </row>
    <row r="24" spans="1:5">
      <c r="A24" s="4" t="s">
        <v>388</v>
      </c>
      <c r="C24" s="6" t="n">
        <v>-615040</v>
      </c>
      <c r="E24" s="6" t="n">
        <v>-615040</v>
      </c>
    </row>
    <row r="25" spans="1:5">
      <c r="A25" s="4" t="s">
        <v>392</v>
      </c>
    </row>
    <row r="26" spans="1:5">
      <c r="A26" s="3" t="s">
        <v>366</v>
      </c>
    </row>
    <row r="27" spans="1:5">
      <c r="A27" s="4" t="s">
        <v>385</v>
      </c>
      <c r="C27" s="6" t="n">
        <v>348898</v>
      </c>
      <c r="E27" s="6" t="n">
        <v>291720</v>
      </c>
    </row>
    <row r="28" spans="1:5">
      <c r="A28" s="4" t="s">
        <v>386</v>
      </c>
      <c r="C28" s="6" t="n">
        <v>-22275</v>
      </c>
      <c r="E28" s="6" t="n">
        <v>34903</v>
      </c>
    </row>
    <row r="29" spans="1:5">
      <c r="A29" s="4" t="s">
        <v>388</v>
      </c>
      <c r="C29" s="6" t="n">
        <v>-326623</v>
      </c>
      <c r="E29" s="6" t="n">
        <v>-326623</v>
      </c>
    </row>
    <row r="30" spans="1:5">
      <c r="A30" s="4" t="s">
        <v>393</v>
      </c>
    </row>
    <row r="31" spans="1:5">
      <c r="A31" s="3" t="s">
        <v>366</v>
      </c>
    </row>
    <row r="32" spans="1:5">
      <c r="A32" s="4" t="s">
        <v>385</v>
      </c>
      <c r="C32" s="6" t="n">
        <v>-233106</v>
      </c>
      <c r="E32" s="6" t="n">
        <v>-197888</v>
      </c>
    </row>
    <row r="33" spans="1:5">
      <c r="A33" s="4" t="s">
        <v>384</v>
      </c>
      <c r="C33" s="6" t="n">
        <v>804</v>
      </c>
      <c r="E33" s="6" t="n">
        <v>4391</v>
      </c>
    </row>
    <row r="34" spans="1:5">
      <c r="A34" s="4" t="s">
        <v>386</v>
      </c>
      <c r="C34" s="6" t="n">
        <v>14956</v>
      </c>
      <c r="E34" s="6" t="n">
        <v>-23849</v>
      </c>
    </row>
    <row r="35" spans="1:5">
      <c r="A35" s="4" t="s">
        <v>388</v>
      </c>
      <c r="C35" s="7" t="n">
        <v>217346</v>
      </c>
      <c r="E35" s="7" t="n">
        <v>2173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r="1" spans="1:4">
      <c r="A1" s="1" t="s">
        <v>394</v>
      </c>
      <c r="B1" s="2" t="s">
        <v>1</v>
      </c>
      <c r="D1" s="2" t="s">
        <v>395</v>
      </c>
    </row>
    <row r="2" spans="1:4">
      <c r="B2" s="2" t="s">
        <v>2</v>
      </c>
      <c r="C2" s="2" t="s">
        <v>80</v>
      </c>
      <c r="D2" s="2" t="s">
        <v>364</v>
      </c>
    </row>
    <row r="3" spans="1:4">
      <c r="A3" s="3" t="s">
        <v>203</v>
      </c>
    </row>
    <row r="4" spans="1:4">
      <c r="A4" s="4" t="s">
        <v>396</v>
      </c>
      <c r="B4" s="7" t="n">
        <v>0</v>
      </c>
      <c r="C4" s="7" t="n">
        <v>0</v>
      </c>
    </row>
    <row r="5" spans="1:4">
      <c r="A5" s="4" t="s">
        <v>397</v>
      </c>
      <c r="D5" s="4" t="s">
        <v>3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63"/>
    <col customWidth="1" max="5" min="5" width="14"/>
    <col customWidth="1" max="6" min="6" width="14"/>
    <col customWidth="1" max="7" min="7" width="14"/>
    <col customWidth="1" max="8" min="8" width="14"/>
  </cols>
  <sheetData>
    <row r="1" spans="1:8">
      <c r="A1" s="1" t="s">
        <v>399</v>
      </c>
      <c r="B1" s="2" t="s">
        <v>79</v>
      </c>
      <c r="D1" s="2" t="s">
        <v>1</v>
      </c>
    </row>
    <row r="2" spans="1:8">
      <c r="B2" s="2" t="s">
        <v>2</v>
      </c>
      <c r="C2" s="2" t="s">
        <v>80</v>
      </c>
      <c r="D2" s="2" t="s">
        <v>2</v>
      </c>
      <c r="E2" s="2" t="s">
        <v>80</v>
      </c>
      <c r="F2" s="2" t="s">
        <v>400</v>
      </c>
      <c r="G2" s="2" t="s">
        <v>401</v>
      </c>
      <c r="H2" s="2" t="s">
        <v>25</v>
      </c>
    </row>
    <row r="3" spans="1:8">
      <c r="A3" s="4" t="s">
        <v>402</v>
      </c>
    </row>
    <row r="4" spans="1:8">
      <c r="A4" s="3" t="s">
        <v>403</v>
      </c>
    </row>
    <row r="5" spans="1:8">
      <c r="A5" s="4" t="s">
        <v>404</v>
      </c>
      <c r="F5" s="7" t="n">
        <v>3854000</v>
      </c>
      <c r="G5" s="7" t="n">
        <v>3000000</v>
      </c>
    </row>
    <row r="6" spans="1:8">
      <c r="A6" s="4" t="s">
        <v>405</v>
      </c>
    </row>
    <row r="7" spans="1:8">
      <c r="A7" s="3" t="s">
        <v>403</v>
      </c>
    </row>
    <row r="8" spans="1:8">
      <c r="A8" s="4" t="s">
        <v>406</v>
      </c>
      <c r="B8" s="7" t="n">
        <v>0</v>
      </c>
      <c r="C8" s="7" t="n">
        <v>1027000</v>
      </c>
      <c r="D8" s="7" t="n">
        <v>0</v>
      </c>
      <c r="E8" s="7" t="n">
        <v>2339000</v>
      </c>
    </row>
    <row r="9" spans="1:8">
      <c r="A9" s="4" t="s">
        <v>407</v>
      </c>
      <c r="B9" s="7" t="n">
        <v>516000</v>
      </c>
      <c r="D9" s="7" t="n">
        <v>516000</v>
      </c>
    </row>
    <row r="10" spans="1:8">
      <c r="A10" s="4" t="s">
        <v>408</v>
      </c>
    </row>
    <row r="11" spans="1:8">
      <c r="A11" s="3" t="s">
        <v>403</v>
      </c>
    </row>
    <row r="12" spans="1:8">
      <c r="A12" s="4" t="s">
        <v>407</v>
      </c>
      <c r="H12" s="7" t="n">
        <v>1005000</v>
      </c>
    </row>
    <row r="13" spans="1:8">
      <c r="A13" s="4" t="s">
        <v>409</v>
      </c>
    </row>
    <row r="14" spans="1:8">
      <c r="A14" s="3" t="s">
        <v>403</v>
      </c>
    </row>
    <row r="15" spans="1:8">
      <c r="A15" s="4" t="s">
        <v>410</v>
      </c>
      <c r="B15" s="4" t="s">
        <v>411</v>
      </c>
      <c r="D15" s="4" t="s">
        <v>411</v>
      </c>
    </row>
    <row r="16" spans="1:8">
      <c r="A16" s="4" t="s">
        <v>412</v>
      </c>
      <c r="B16" s="7" t="n">
        <v>37000</v>
      </c>
      <c r="C16" s="6" t="n">
        <v>94000</v>
      </c>
      <c r="D16" s="7" t="n">
        <v>100000</v>
      </c>
      <c r="E16" s="6" t="n">
        <v>169000</v>
      </c>
    </row>
    <row r="17" spans="1:8">
      <c r="A17" s="4" t="s">
        <v>413</v>
      </c>
      <c r="D17" s="4" t="s">
        <v>414</v>
      </c>
    </row>
    <row r="18" spans="1:8">
      <c r="A18" s="4" t="s">
        <v>415</v>
      </c>
      <c r="B18" s="7" t="n">
        <v>12000000</v>
      </c>
      <c r="D18" s="7" t="n">
        <v>12000000</v>
      </c>
    </row>
    <row r="19" spans="1:8">
      <c r="A19" s="4" t="s">
        <v>416</v>
      </c>
      <c r="D19" s="4" t="s">
        <v>417</v>
      </c>
    </row>
    <row r="20" spans="1:8">
      <c r="A20" s="4" t="s">
        <v>311</v>
      </c>
    </row>
    <row r="21" spans="1:8">
      <c r="A21" s="3" t="s">
        <v>403</v>
      </c>
    </row>
    <row r="22" spans="1:8">
      <c r="A22" s="4" t="s">
        <v>410</v>
      </c>
      <c r="B22" s="4" t="s">
        <v>316</v>
      </c>
      <c r="D22" s="4" t="s">
        <v>316</v>
      </c>
    </row>
    <row r="23" spans="1:8">
      <c r="A23" s="4" t="s">
        <v>418</v>
      </c>
    </row>
    <row r="24" spans="1:8">
      <c r="A24" s="3" t="s">
        <v>403</v>
      </c>
    </row>
    <row r="25" spans="1:8">
      <c r="A25" s="4" t="s">
        <v>419</v>
      </c>
      <c r="B25" s="7" t="n">
        <v>19000000</v>
      </c>
      <c r="D25" s="7" t="n">
        <v>19000000</v>
      </c>
    </row>
    <row r="26" spans="1:8">
      <c r="A26" s="4" t="s">
        <v>420</v>
      </c>
      <c r="D26" s="4" t="s">
        <v>421</v>
      </c>
    </row>
    <row r="27" spans="1:8">
      <c r="A27" s="4" t="s">
        <v>422</v>
      </c>
      <c r="B27" s="6" t="n">
        <v>13500000</v>
      </c>
      <c r="D27" s="7" t="n">
        <v>13500000</v>
      </c>
      <c r="H27" s="7" t="n">
        <v>13600000</v>
      </c>
    </row>
    <row r="28" spans="1:8">
      <c r="A28" s="4" t="s">
        <v>423</v>
      </c>
      <c r="D28" s="4" t="s">
        <v>424</v>
      </c>
    </row>
    <row r="29" spans="1:8">
      <c r="A29" s="4" t="s">
        <v>425</v>
      </c>
      <c r="B29" s="6" t="n">
        <v>6700000</v>
      </c>
      <c r="D29" s="7" t="n">
        <v>6700000</v>
      </c>
    </row>
    <row r="30" spans="1:8">
      <c r="A30" s="4" t="s">
        <v>426</v>
      </c>
      <c r="B30" s="7" t="n">
        <v>182000</v>
      </c>
      <c r="C30" s="7" t="n">
        <v>146000</v>
      </c>
      <c r="D30" s="7" t="n">
        <v>881000</v>
      </c>
      <c r="E30" s="7" t="n">
        <v>463000</v>
      </c>
    </row>
    <row r="31" spans="1:8">
      <c r="A31" s="4" t="s">
        <v>427</v>
      </c>
    </row>
    <row r="32" spans="1:8">
      <c r="A32" s="3" t="s">
        <v>403</v>
      </c>
    </row>
    <row r="33" spans="1:8">
      <c r="A33" s="4" t="s">
        <v>428</v>
      </c>
      <c r="B33" s="4" t="s">
        <v>429</v>
      </c>
      <c r="D33" s="4" t="s">
        <v>429</v>
      </c>
    </row>
    <row r="34" spans="1:8">
      <c r="A34" s="4" t="s">
        <v>430</v>
      </c>
    </row>
    <row r="35" spans="1:8">
      <c r="A35" s="3" t="s">
        <v>403</v>
      </c>
    </row>
    <row r="36" spans="1:8">
      <c r="A36" s="4" t="s">
        <v>428</v>
      </c>
      <c r="B36" s="4" t="s">
        <v>431</v>
      </c>
      <c r="D36" s="4" t="s">
        <v>4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32</v>
      </c>
      <c r="B1" s="2" t="s">
        <v>2</v>
      </c>
      <c r="C1" s="2" t="s">
        <v>25</v>
      </c>
    </row>
    <row r="2" spans="1:3">
      <c r="A2" s="3" t="s">
        <v>433</v>
      </c>
    </row>
    <row r="3" spans="1:3">
      <c r="A3" s="4" t="s">
        <v>434</v>
      </c>
      <c r="B3" s="7" t="n">
        <v>100000</v>
      </c>
      <c r="C3" s="7" t="n">
        <v>100000</v>
      </c>
    </row>
    <row r="4" spans="1:3">
      <c r="A4" s="4" t="s">
        <v>150</v>
      </c>
      <c r="B4" s="6" t="n">
        <v>425535</v>
      </c>
      <c r="C4" s="6" t="n">
        <v>399895</v>
      </c>
    </row>
    <row r="5" spans="1:3">
      <c r="A5" s="4" t="s">
        <v>435</v>
      </c>
      <c r="B5" s="6" t="n">
        <v>-35850</v>
      </c>
      <c r="C5" s="6" t="n">
        <v>-9580</v>
      </c>
    </row>
    <row r="6" spans="1:3">
      <c r="A6" s="4" t="s">
        <v>436</v>
      </c>
      <c r="B6" s="6" t="n">
        <v>389685</v>
      </c>
      <c r="C6" s="6" t="n">
        <v>390315</v>
      </c>
    </row>
    <row r="7" spans="1:3">
      <c r="A7" s="4" t="s">
        <v>437</v>
      </c>
    </row>
    <row r="8" spans="1:3">
      <c r="A8" s="3" t="s">
        <v>433</v>
      </c>
    </row>
    <row r="9" spans="1:3">
      <c r="A9" s="4" t="s">
        <v>438</v>
      </c>
      <c r="B9" s="6" t="n">
        <v>87500</v>
      </c>
      <c r="C9" s="6" t="n">
        <v>91250</v>
      </c>
    </row>
    <row r="10" spans="1:3">
      <c r="A10" s="4" t="s">
        <v>439</v>
      </c>
    </row>
    <row r="11" spans="1:3">
      <c r="A11" s="3" t="s">
        <v>433</v>
      </c>
    </row>
    <row r="12" spans="1:3">
      <c r="A12" s="4" t="s">
        <v>440</v>
      </c>
      <c r="B12" s="6" t="n">
        <v>3135</v>
      </c>
      <c r="C12" s="6" t="n">
        <v>3545</v>
      </c>
    </row>
    <row r="13" spans="1:3">
      <c r="A13" s="4" t="s">
        <v>441</v>
      </c>
    </row>
    <row r="14" spans="1:3">
      <c r="A14" s="3" t="s">
        <v>433</v>
      </c>
    </row>
    <row r="15" spans="1:3">
      <c r="A15" s="4" t="s">
        <v>442</v>
      </c>
      <c r="B15" s="7" t="n">
        <v>234900</v>
      </c>
      <c r="C15" s="7" t="n">
        <v>205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3</v>
      </c>
      <c r="B1" s="2" t="s">
        <v>1</v>
      </c>
    </row>
    <row r="2" spans="1:3">
      <c r="B2" s="2" t="s">
        <v>2</v>
      </c>
      <c r="C2" s="2" t="s">
        <v>444</v>
      </c>
    </row>
    <row r="3" spans="1:3">
      <c r="A3" s="4" t="s">
        <v>402</v>
      </c>
    </row>
    <row r="4" spans="1:3">
      <c r="A4" s="3" t="s">
        <v>433</v>
      </c>
    </row>
    <row r="5" spans="1:3">
      <c r="A5" s="4" t="s">
        <v>445</v>
      </c>
      <c r="C5" s="7" t="n">
        <v>5000000</v>
      </c>
    </row>
    <row r="6" spans="1:3">
      <c r="A6" s="4" t="s">
        <v>446</v>
      </c>
      <c r="B6" s="7" t="n">
        <v>5000000</v>
      </c>
    </row>
    <row r="7" spans="1:3">
      <c r="A7" s="4" t="s">
        <v>447</v>
      </c>
      <c r="B7" s="4" t="s">
        <v>448</v>
      </c>
    </row>
    <row r="8" spans="1:3">
      <c r="A8" s="4" t="s">
        <v>449</v>
      </c>
    </row>
    <row r="9" spans="1:3">
      <c r="A9" s="3" t="s">
        <v>433</v>
      </c>
    </row>
    <row r="10" spans="1:3">
      <c r="A10" s="4" t="s">
        <v>445</v>
      </c>
      <c r="B10" s="7" t="n">
        <v>12000000</v>
      </c>
    </row>
    <row r="11" spans="1:3">
      <c r="A11" s="4" t="s">
        <v>450</v>
      </c>
    </row>
    <row r="12" spans="1:3">
      <c r="A12" s="3" t="s">
        <v>433</v>
      </c>
    </row>
    <row r="13" spans="1:3">
      <c r="A13" s="4" t="s">
        <v>451</v>
      </c>
      <c r="B13"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v>
      </c>
      <c r="B1" s="2" t="s">
        <v>79</v>
      </c>
      <c r="D1" s="2" t="s">
        <v>1</v>
      </c>
    </row>
    <row r="2" spans="1:5">
      <c r="B2" s="2" t="s">
        <v>2</v>
      </c>
      <c r="C2" s="2" t="s">
        <v>80</v>
      </c>
      <c r="D2" s="2" t="s">
        <v>2</v>
      </c>
      <c r="E2" s="2" t="s">
        <v>80</v>
      </c>
    </row>
    <row r="3" spans="1:5">
      <c r="A3" s="3" t="s">
        <v>113</v>
      </c>
    </row>
    <row r="4" spans="1:5">
      <c r="A4" s="4" t="s">
        <v>97</v>
      </c>
      <c r="B4" s="7" t="n">
        <v>14481</v>
      </c>
      <c r="C4" s="7" t="n">
        <v>18997</v>
      </c>
      <c r="D4" s="7" t="n">
        <v>26279</v>
      </c>
      <c r="E4" s="7" t="n">
        <v>28438</v>
      </c>
    </row>
    <row r="5" spans="1:5">
      <c r="A5" s="3" t="s">
        <v>114</v>
      </c>
    </row>
    <row r="6" spans="1:5">
      <c r="A6" s="4" t="s">
        <v>115</v>
      </c>
      <c r="B6" s="6" t="n">
        <v>-10979</v>
      </c>
      <c r="C6" s="6" t="n">
        <v>-3591</v>
      </c>
      <c r="D6" s="6" t="n">
        <v>-10470</v>
      </c>
      <c r="E6" s="6" t="n">
        <v>-3432</v>
      </c>
    </row>
    <row r="7" spans="1:5">
      <c r="A7" s="4" t="s">
        <v>116</v>
      </c>
      <c r="B7" s="6" t="n">
        <v>-10979</v>
      </c>
      <c r="C7" s="6" t="n">
        <v>-3591</v>
      </c>
      <c r="D7" s="6" t="n">
        <v>-10470</v>
      </c>
      <c r="E7" s="6" t="n">
        <v>-3432</v>
      </c>
    </row>
    <row r="8" spans="1:5">
      <c r="A8" s="4" t="s">
        <v>117</v>
      </c>
      <c r="B8" s="6" t="n">
        <v>3502</v>
      </c>
      <c r="C8" s="6" t="n">
        <v>15406</v>
      </c>
      <c r="D8" s="6" t="n">
        <v>15809</v>
      </c>
      <c r="E8" s="6" t="n">
        <v>25006</v>
      </c>
    </row>
    <row r="9" spans="1:5">
      <c r="A9" s="4" t="s">
        <v>118</v>
      </c>
      <c r="B9" s="6" t="n">
        <v>-1726</v>
      </c>
      <c r="C9" s="6" t="n">
        <v>-761</v>
      </c>
      <c r="D9" s="6" t="n">
        <v>-2308</v>
      </c>
      <c r="E9" s="6" t="n">
        <v>-907</v>
      </c>
    </row>
    <row r="10" spans="1:5">
      <c r="A10" s="4" t="s">
        <v>98</v>
      </c>
      <c r="B10" s="6" t="n">
        <v>3582</v>
      </c>
      <c r="C10" s="6" t="n">
        <v>2153</v>
      </c>
      <c r="D10" s="6" t="n">
        <v>4670</v>
      </c>
      <c r="E10" s="6" t="n">
        <v>3028</v>
      </c>
    </row>
    <row r="11" spans="1:5">
      <c r="A11" s="4" t="s">
        <v>119</v>
      </c>
      <c r="B11" s="7" t="n">
        <v>1646</v>
      </c>
      <c r="C11" s="7" t="n">
        <v>14014</v>
      </c>
      <c r="D11" s="7" t="n">
        <v>13447</v>
      </c>
      <c r="E11" s="7" t="n">
        <v>228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2</v>
      </c>
      <c r="B1" s="2" t="s">
        <v>79</v>
      </c>
      <c r="D1" s="2" t="s">
        <v>1</v>
      </c>
    </row>
    <row r="2" spans="1:5">
      <c r="B2" s="2" t="s">
        <v>2</v>
      </c>
      <c r="C2" s="2" t="s">
        <v>80</v>
      </c>
      <c r="D2" s="2" t="s">
        <v>2</v>
      </c>
      <c r="E2" s="2" t="s">
        <v>80</v>
      </c>
    </row>
    <row r="3" spans="1:5">
      <c r="A3" s="3" t="s">
        <v>453</v>
      </c>
    </row>
    <row r="4" spans="1:5">
      <c r="A4" s="4" t="s">
        <v>454</v>
      </c>
      <c r="B4" s="7" t="n">
        <v>-5773</v>
      </c>
      <c r="C4" s="7" t="n">
        <v>-67</v>
      </c>
      <c r="D4" s="7" t="n">
        <v>-9534</v>
      </c>
      <c r="E4" s="7" t="n">
        <v>-16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25</v>
      </c>
    </row>
    <row r="2" spans="1:3">
      <c r="A2" s="4" t="s">
        <v>456</v>
      </c>
    </row>
    <row r="3" spans="1:3">
      <c r="A3" s="3" t="s">
        <v>457</v>
      </c>
    </row>
    <row r="4" spans="1:3">
      <c r="A4" s="4" t="s">
        <v>458</v>
      </c>
      <c r="B4" s="7" t="n">
        <v>-622</v>
      </c>
      <c r="C4" s="7" t="n">
        <v>-150</v>
      </c>
    </row>
    <row r="5" spans="1:3">
      <c r="A5" s="4" t="s">
        <v>459</v>
      </c>
    </row>
    <row r="6" spans="1:3">
      <c r="A6" s="3" t="s">
        <v>457</v>
      </c>
    </row>
    <row r="7" spans="1:3">
      <c r="A7" s="4" t="s">
        <v>458</v>
      </c>
      <c r="C7" s="6" t="n">
        <v>-615</v>
      </c>
    </row>
    <row r="8" spans="1:3">
      <c r="A8" s="4" t="s">
        <v>460</v>
      </c>
    </row>
    <row r="9" spans="1:3">
      <c r="A9" s="3" t="s">
        <v>457</v>
      </c>
    </row>
    <row r="10" spans="1:3">
      <c r="A10" s="4" t="s">
        <v>461</v>
      </c>
      <c r="C10" s="6" t="n">
        <v>28</v>
      </c>
    </row>
    <row r="11" spans="1:3">
      <c r="A11" s="4" t="s">
        <v>462</v>
      </c>
    </row>
    <row r="12" spans="1:3">
      <c r="A12" s="3" t="s">
        <v>457</v>
      </c>
    </row>
    <row r="13" spans="1:3">
      <c r="A13" s="4" t="s">
        <v>458</v>
      </c>
      <c r="B13" s="6" t="n">
        <v>-2093</v>
      </c>
      <c r="C13" s="6" t="n">
        <v>-1883</v>
      </c>
    </row>
    <row r="14" spans="1:3">
      <c r="A14" s="4" t="s">
        <v>463</v>
      </c>
    </row>
    <row r="15" spans="1:3">
      <c r="A15" s="3" t="s">
        <v>457</v>
      </c>
    </row>
    <row r="16" spans="1:3">
      <c r="A16" s="4" t="s">
        <v>458</v>
      </c>
      <c r="B16" s="6" t="n">
        <v>-837</v>
      </c>
      <c r="C16" s="6" t="n">
        <v>-958</v>
      </c>
    </row>
    <row r="17" spans="1:3">
      <c r="A17" s="4" t="s">
        <v>464</v>
      </c>
    </row>
    <row r="18" spans="1:3">
      <c r="A18" s="3" t="s">
        <v>457</v>
      </c>
    </row>
    <row r="19" spans="1:3">
      <c r="A19" s="4" t="s">
        <v>458</v>
      </c>
      <c r="B19" s="6" t="n">
        <v>-11934</v>
      </c>
      <c r="C19" s="6" t="n">
        <v>-4412</v>
      </c>
    </row>
    <row r="20" spans="1:3">
      <c r="A20" s="4" t="s">
        <v>465</v>
      </c>
    </row>
    <row r="21" spans="1:3">
      <c r="A21" s="3" t="s">
        <v>457</v>
      </c>
    </row>
    <row r="22" spans="1:3">
      <c r="A22" s="4" t="s">
        <v>458</v>
      </c>
      <c r="B22" s="7" t="n">
        <v>-2768</v>
      </c>
      <c r="C22" s="7" t="n">
        <v>-7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66</v>
      </c>
      <c r="B1" s="2" t="s">
        <v>345</v>
      </c>
    </row>
    <row r="2" spans="1:2">
      <c r="A2" s="4" t="s">
        <v>467</v>
      </c>
    </row>
    <row r="3" spans="1:2">
      <c r="A3" s="3" t="s">
        <v>468</v>
      </c>
    </row>
    <row r="4" spans="1:2">
      <c r="A4" s="4" t="s">
        <v>469</v>
      </c>
      <c r="B4" s="7" t="n">
        <v>375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0</v>
      </c>
      <c r="B1" s="2" t="s">
        <v>1</v>
      </c>
    </row>
    <row r="2" spans="1:3">
      <c r="B2" s="2" t="s">
        <v>2</v>
      </c>
      <c r="C2" s="2" t="s">
        <v>80</v>
      </c>
    </row>
    <row r="3" spans="1:3">
      <c r="A3" s="3" t="s">
        <v>113</v>
      </c>
    </row>
    <row r="4" spans="1:3">
      <c r="A4" s="4" t="s">
        <v>471</v>
      </c>
      <c r="B4" s="7" t="n">
        <v>-15521</v>
      </c>
      <c r="C4" s="7" t="n">
        <v>-6830</v>
      </c>
    </row>
    <row r="5" spans="1:3">
      <c r="A5" s="4" t="s">
        <v>159</v>
      </c>
      <c r="B5" s="6" t="n">
        <v>-8162</v>
      </c>
      <c r="C5" s="6" t="n">
        <v>-2525</v>
      </c>
    </row>
    <row r="6" spans="1:3">
      <c r="A6" s="4" t="s">
        <v>472</v>
      </c>
      <c r="B6" s="7" t="n">
        <v>-23683</v>
      </c>
      <c r="C6" s="7" t="n">
        <v>-93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473</v>
      </c>
      <c r="B1" s="2" t="s">
        <v>1</v>
      </c>
    </row>
    <row r="2" spans="1:3">
      <c r="B2" s="2" t="s">
        <v>2</v>
      </c>
      <c r="C2" s="2" t="s">
        <v>80</v>
      </c>
    </row>
    <row r="3" spans="1:3">
      <c r="A3" s="3" t="s">
        <v>221</v>
      </c>
    </row>
    <row r="4" spans="1:3">
      <c r="A4" s="4" t="s">
        <v>474</v>
      </c>
      <c r="B4" s="4" t="s">
        <v>475</v>
      </c>
      <c r="C4" s="4" t="s">
        <v>476</v>
      </c>
    </row>
    <row r="5" spans="1:3">
      <c r="A5" s="4" t="s">
        <v>477</v>
      </c>
      <c r="B5" s="4" t="s">
        <v>4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9</v>
      </c>
      <c r="B1" s="2" t="s">
        <v>79</v>
      </c>
      <c r="D1" s="2" t="s">
        <v>1</v>
      </c>
    </row>
    <row r="2" spans="1:5">
      <c r="B2" s="2" t="s">
        <v>2</v>
      </c>
      <c r="C2" s="2" t="s">
        <v>80</v>
      </c>
      <c r="D2" s="2" t="s">
        <v>2</v>
      </c>
      <c r="E2" s="2" t="s">
        <v>80</v>
      </c>
    </row>
    <row r="3" spans="1:5">
      <c r="A3" s="3" t="s">
        <v>480</v>
      </c>
    </row>
    <row r="4" spans="1:5">
      <c r="A4" s="4" t="s">
        <v>99</v>
      </c>
      <c r="B4" s="7" t="n">
        <v>10899</v>
      </c>
      <c r="C4" s="7" t="n">
        <v>16844</v>
      </c>
      <c r="D4" s="7" t="n">
        <v>21609</v>
      </c>
      <c r="E4" s="7" t="n">
        <v>25410</v>
      </c>
    </row>
    <row r="5" spans="1:5">
      <c r="A5" s="4" t="s">
        <v>100</v>
      </c>
      <c r="B5" s="6" t="n">
        <v>-257</v>
      </c>
      <c r="D5" s="6" t="n">
        <v>-257</v>
      </c>
    </row>
    <row r="6" spans="1:5">
      <c r="A6" s="4" t="s">
        <v>101</v>
      </c>
      <c r="C6" s="6" t="n">
        <v>7319</v>
      </c>
      <c r="E6" s="6" t="n">
        <v>-11054</v>
      </c>
    </row>
    <row r="7" spans="1:5">
      <c r="A7" s="4" t="s">
        <v>481</v>
      </c>
      <c r="B7" s="6" t="n">
        <v>-362</v>
      </c>
      <c r="C7" s="6" t="n">
        <v>-37</v>
      </c>
      <c r="D7" s="6" t="n">
        <v>-733</v>
      </c>
      <c r="E7" s="6" t="n">
        <v>-75</v>
      </c>
    </row>
    <row r="8" spans="1:5">
      <c r="A8" s="4" t="s">
        <v>103</v>
      </c>
      <c r="B8" s="6" t="n">
        <v>-6</v>
      </c>
      <c r="D8" s="6" t="n">
        <v>-12</v>
      </c>
    </row>
    <row r="9" spans="1:5">
      <c r="A9" s="4" t="s">
        <v>104</v>
      </c>
      <c r="B9" s="6" t="n">
        <v>10274</v>
      </c>
      <c r="C9" s="6" t="n">
        <v>24126</v>
      </c>
      <c r="D9" s="6" t="n">
        <v>20607</v>
      </c>
      <c r="E9" s="6" t="n">
        <v>14281</v>
      </c>
    </row>
    <row r="10" spans="1:5">
      <c r="A10" s="4" t="s">
        <v>105</v>
      </c>
      <c r="B10" s="6" t="n">
        <v>-822</v>
      </c>
      <c r="C10" s="6" t="n">
        <v>-2768</v>
      </c>
      <c r="D10" s="6" t="n">
        <v>-1680</v>
      </c>
      <c r="E10" s="6" t="n">
        <v>-1702</v>
      </c>
    </row>
    <row r="11" spans="1:5">
      <c r="A11" s="4" t="s">
        <v>482</v>
      </c>
      <c r="B11" s="7" t="n">
        <v>9452</v>
      </c>
      <c r="C11" s="7" t="n">
        <v>21358</v>
      </c>
      <c r="D11" s="7" t="n">
        <v>18927</v>
      </c>
      <c r="E11" s="7" t="n">
        <v>12579</v>
      </c>
    </row>
    <row r="12" spans="1:5">
      <c r="A12" s="4" t="s">
        <v>483</v>
      </c>
      <c r="B12" s="6" t="n">
        <v>53882</v>
      </c>
      <c r="C12" s="6" t="n">
        <v>51518</v>
      </c>
      <c r="D12" s="6" t="n">
        <v>53753</v>
      </c>
      <c r="E12" s="6" t="n">
        <v>49538</v>
      </c>
    </row>
    <row r="13" spans="1:5">
      <c r="A13" s="4" t="s">
        <v>484</v>
      </c>
      <c r="B13" s="8" t="n">
        <v>0.18</v>
      </c>
      <c r="C13" s="8" t="n">
        <v>0.41</v>
      </c>
      <c r="D13" s="8" t="n">
        <v>0.35</v>
      </c>
      <c r="E13" s="8" t="n">
        <v>0.25</v>
      </c>
    </row>
    <row r="14" spans="1:5">
      <c r="A14" s="3" t="s">
        <v>485</v>
      </c>
    </row>
    <row r="15" spans="1:5">
      <c r="A15" s="4" t="s">
        <v>482</v>
      </c>
      <c r="B15" s="7" t="n">
        <v>9452</v>
      </c>
      <c r="C15" s="7" t="n">
        <v>21358</v>
      </c>
      <c r="D15" s="7" t="n">
        <v>18927</v>
      </c>
      <c r="E15" s="7" t="n">
        <v>12579</v>
      </c>
    </row>
    <row r="16" spans="1:5">
      <c r="A16" s="4" t="s">
        <v>105</v>
      </c>
      <c r="C16" s="6" t="n">
        <v>1952</v>
      </c>
      <c r="E16" s="6" t="n">
        <v>601</v>
      </c>
    </row>
    <row r="17" spans="1:5">
      <c r="A17" s="4" t="s">
        <v>486</v>
      </c>
      <c r="D17" s="6" t="n">
        <v>1646</v>
      </c>
    </row>
    <row r="18" spans="1:5">
      <c r="A18" s="4" t="s">
        <v>487</v>
      </c>
      <c r="D18" s="6" t="n">
        <v>477</v>
      </c>
    </row>
    <row r="19" spans="1:5">
      <c r="A19" s="4" t="s">
        <v>488</v>
      </c>
      <c r="D19" s="6" t="n">
        <v>109</v>
      </c>
    </row>
    <row r="20" spans="1:5">
      <c r="A20" s="4" t="s">
        <v>489</v>
      </c>
      <c r="D20" s="6" t="n">
        <v>-275</v>
      </c>
    </row>
    <row r="21" spans="1:5">
      <c r="A21" s="4" t="s">
        <v>490</v>
      </c>
      <c r="B21" s="7" t="n">
        <v>9452</v>
      </c>
      <c r="C21" s="7" t="n">
        <v>23310</v>
      </c>
      <c r="D21" s="7" t="n">
        <v>20884</v>
      </c>
      <c r="E21" s="7" t="n">
        <v>13180</v>
      </c>
    </row>
    <row r="22" spans="1:5">
      <c r="A22" s="4" t="s">
        <v>483</v>
      </c>
      <c r="B22" s="6" t="n">
        <v>53882</v>
      </c>
      <c r="C22" s="6" t="n">
        <v>51518</v>
      </c>
      <c r="D22" s="6" t="n">
        <v>53753</v>
      </c>
      <c r="E22" s="6" t="n">
        <v>49538</v>
      </c>
    </row>
    <row r="23" spans="1:5">
      <c r="A23" s="4" t="s">
        <v>491</v>
      </c>
      <c r="C23" s="6" t="n">
        <v>4714</v>
      </c>
      <c r="D23" s="6" t="n">
        <v>6531</v>
      </c>
      <c r="E23" s="6" t="n">
        <v>2382</v>
      </c>
    </row>
    <row r="24" spans="1:5">
      <c r="A24" s="4" t="s">
        <v>492</v>
      </c>
      <c r="B24" s="6" t="n">
        <v>400</v>
      </c>
      <c r="C24" s="6" t="n">
        <v>231</v>
      </c>
      <c r="D24" s="6" t="n">
        <v>410</v>
      </c>
      <c r="E24" s="6" t="n">
        <v>278</v>
      </c>
    </row>
    <row r="25" spans="1:5">
      <c r="A25" s="4" t="s">
        <v>493</v>
      </c>
      <c r="B25" s="6" t="n">
        <v>54282</v>
      </c>
      <c r="C25" s="6" t="n">
        <v>56463</v>
      </c>
      <c r="D25" s="6" t="n">
        <v>60694</v>
      </c>
      <c r="E25" s="6" t="n">
        <v>52198</v>
      </c>
    </row>
    <row r="26" spans="1:5">
      <c r="A26" s="4" t="s">
        <v>494</v>
      </c>
      <c r="B26" s="8" t="n">
        <v>0.17</v>
      </c>
      <c r="C26" s="8" t="n">
        <v>0.41</v>
      </c>
      <c r="D26" s="8" t="n">
        <v>0.34</v>
      </c>
      <c r="E26" s="8" t="n">
        <v>0.25</v>
      </c>
    </row>
    <row r="27" spans="1:5">
      <c r="A27" s="4" t="s">
        <v>495</v>
      </c>
      <c r="B27" s="6" t="n">
        <v>6466</v>
      </c>
      <c r="C27" s="6" t="n">
        <v>22</v>
      </c>
      <c r="D27" s="6" t="n">
        <v>2</v>
      </c>
      <c r="E27" s="6" t="n">
        <v>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r="A1" s="1" t="s">
        <v>496</v>
      </c>
      <c r="B1" s="2" t="s">
        <v>1</v>
      </c>
    </row>
    <row r="2" spans="1:2">
      <c r="B2" s="2" t="s">
        <v>497</v>
      </c>
    </row>
    <row r="3" spans="1:2">
      <c r="A3" s="3" t="s">
        <v>227</v>
      </c>
    </row>
    <row r="4" spans="1:2">
      <c r="A4" s="4" t="s">
        <v>498</v>
      </c>
      <c r="B4" s="6" t="n">
        <v>2</v>
      </c>
    </row>
    <row r="5" spans="1:2">
      <c r="A5" s="4" t="s">
        <v>499</v>
      </c>
      <c r="B5" s="6"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0</v>
      </c>
      <c r="B1" s="2" t="s">
        <v>79</v>
      </c>
      <c r="D1" s="2" t="s">
        <v>1</v>
      </c>
    </row>
    <row r="2" spans="1:5">
      <c r="B2" s="2" t="s">
        <v>2</v>
      </c>
      <c r="C2" s="2" t="s">
        <v>80</v>
      </c>
      <c r="D2" s="2" t="s">
        <v>2</v>
      </c>
      <c r="E2" s="2" t="s">
        <v>80</v>
      </c>
    </row>
    <row r="3" spans="1:5">
      <c r="A3" s="3" t="s">
        <v>501</v>
      </c>
    </row>
    <row r="4" spans="1:5">
      <c r="A4" s="4" t="s">
        <v>502</v>
      </c>
      <c r="B4" s="7" t="n">
        <v>383329</v>
      </c>
      <c r="C4" s="7" t="n">
        <v>366714</v>
      </c>
      <c r="D4" s="7" t="n">
        <v>732453</v>
      </c>
      <c r="E4" s="7" t="n">
        <v>693148</v>
      </c>
    </row>
    <row r="5" spans="1:5">
      <c r="A5" s="4" t="s">
        <v>350</v>
      </c>
    </row>
    <row r="6" spans="1:5">
      <c r="A6" s="3" t="s">
        <v>501</v>
      </c>
    </row>
    <row r="7" spans="1:5">
      <c r="A7" s="4" t="s">
        <v>502</v>
      </c>
      <c r="B7" s="6" t="n">
        <v>327300</v>
      </c>
      <c r="C7" s="6" t="n">
        <v>319776</v>
      </c>
      <c r="D7" s="6" t="n">
        <v>625466</v>
      </c>
      <c r="E7" s="6" t="n">
        <v>609401</v>
      </c>
    </row>
    <row r="8" spans="1:5">
      <c r="A8" s="4" t="s">
        <v>503</v>
      </c>
    </row>
    <row r="9" spans="1:5">
      <c r="A9" s="3" t="s">
        <v>501</v>
      </c>
    </row>
    <row r="10" spans="1:5">
      <c r="A10" s="4" t="s">
        <v>502</v>
      </c>
      <c r="B10" s="6" t="n">
        <v>238291</v>
      </c>
      <c r="C10" s="6" t="n">
        <v>241713</v>
      </c>
      <c r="D10" s="6" t="n">
        <v>458826</v>
      </c>
      <c r="E10" s="6" t="n">
        <v>457749</v>
      </c>
    </row>
    <row r="11" spans="1:5">
      <c r="A11" s="4" t="s">
        <v>504</v>
      </c>
    </row>
    <row r="12" spans="1:5">
      <c r="A12" s="3" t="s">
        <v>501</v>
      </c>
    </row>
    <row r="13" spans="1:5">
      <c r="A13" s="4" t="s">
        <v>502</v>
      </c>
      <c r="B13" s="6" t="n">
        <v>89009</v>
      </c>
      <c r="C13" s="6" t="n">
        <v>78063</v>
      </c>
      <c r="D13" s="6" t="n">
        <v>166640</v>
      </c>
      <c r="E13" s="6" t="n">
        <v>151652</v>
      </c>
    </row>
    <row r="14" spans="1:5">
      <c r="A14" s="4" t="s">
        <v>351</v>
      </c>
    </row>
    <row r="15" spans="1:5">
      <c r="A15" s="3" t="s">
        <v>501</v>
      </c>
    </row>
    <row r="16" spans="1:5">
      <c r="A16" s="4" t="s">
        <v>502</v>
      </c>
      <c r="B16" s="6" t="n">
        <v>56029</v>
      </c>
      <c r="C16" s="6" t="n">
        <v>46938</v>
      </c>
      <c r="D16" s="6" t="n">
        <v>106987</v>
      </c>
      <c r="E16" s="6" t="n">
        <v>83747</v>
      </c>
    </row>
    <row r="17" spans="1:5">
      <c r="A17" s="4" t="s">
        <v>505</v>
      </c>
    </row>
    <row r="18" spans="1:5">
      <c r="A18" s="3" t="s">
        <v>501</v>
      </c>
    </row>
    <row r="19" spans="1:5">
      <c r="A19" s="4" t="s">
        <v>502</v>
      </c>
      <c r="B19" s="6" t="n">
        <v>44542</v>
      </c>
      <c r="C19" s="6" t="n">
        <v>38218</v>
      </c>
      <c r="D19" s="6" t="n">
        <v>86917</v>
      </c>
      <c r="E19" s="6" t="n">
        <v>68149</v>
      </c>
    </row>
    <row r="20" spans="1:5">
      <c r="A20" s="4" t="s">
        <v>506</v>
      </c>
    </row>
    <row r="21" spans="1:5">
      <c r="A21" s="3" t="s">
        <v>501</v>
      </c>
    </row>
    <row r="22" spans="1:5">
      <c r="A22" s="4" t="s">
        <v>502</v>
      </c>
      <c r="B22" s="7" t="n">
        <v>11487</v>
      </c>
      <c r="C22" s="7" t="n">
        <v>8720</v>
      </c>
      <c r="D22" s="7" t="n">
        <v>20070</v>
      </c>
      <c r="E22" s="7" t="n">
        <v>1559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07</v>
      </c>
      <c r="B1" s="2" t="s">
        <v>79</v>
      </c>
      <c r="D1" s="2" t="s">
        <v>1</v>
      </c>
    </row>
    <row r="2" spans="1:6">
      <c r="B2" s="2" t="s">
        <v>2</v>
      </c>
      <c r="C2" s="2" t="s">
        <v>80</v>
      </c>
      <c r="D2" s="2" t="s">
        <v>2</v>
      </c>
      <c r="E2" s="2" t="s">
        <v>80</v>
      </c>
      <c r="F2" s="2" t="s">
        <v>25</v>
      </c>
    </row>
    <row r="3" spans="1:6">
      <c r="A3" s="3" t="s">
        <v>501</v>
      </c>
    </row>
    <row r="4" spans="1:6">
      <c r="A4" s="4" t="s">
        <v>82</v>
      </c>
      <c r="B4" s="7" t="n">
        <v>383329</v>
      </c>
      <c r="C4" s="7" t="n">
        <v>366714</v>
      </c>
      <c r="D4" s="7" t="n">
        <v>732453</v>
      </c>
      <c r="E4" s="7" t="n">
        <v>693148</v>
      </c>
    </row>
    <row r="5" spans="1:6">
      <c r="A5" s="4" t="s">
        <v>84</v>
      </c>
      <c r="B5" s="6" t="n">
        <v>83735</v>
      </c>
      <c r="C5" s="6" t="n">
        <v>69763</v>
      </c>
      <c r="D5" s="6" t="n">
        <v>156321</v>
      </c>
      <c r="E5" s="6" t="n">
        <v>130621</v>
      </c>
    </row>
    <row r="6" spans="1:6">
      <c r="A6" s="4" t="s">
        <v>508</v>
      </c>
      <c r="B6" s="6" t="n">
        <v>60943</v>
      </c>
      <c r="C6" s="6" t="n">
        <v>55200</v>
      </c>
      <c r="D6" s="6" t="n">
        <v>112754</v>
      </c>
      <c r="E6" s="6" t="n">
        <v>100328</v>
      </c>
    </row>
    <row r="7" spans="1:6">
      <c r="A7" s="4" t="s">
        <v>509</v>
      </c>
      <c r="B7" s="6" t="n">
        <v>4947</v>
      </c>
      <c r="C7" s="6" t="n">
        <v>5044</v>
      </c>
      <c r="D7" s="6" t="n">
        <v>9233</v>
      </c>
      <c r="E7" s="6" t="n">
        <v>10095</v>
      </c>
    </row>
    <row r="8" spans="1:6">
      <c r="A8" s="4" t="s">
        <v>510</v>
      </c>
      <c r="B8" s="6" t="n">
        <v>17367</v>
      </c>
      <c r="C8" s="6" t="n">
        <v>16374</v>
      </c>
      <c r="D8" s="6" t="n">
        <v>36005</v>
      </c>
      <c r="E8" s="6" t="n">
        <v>32400</v>
      </c>
    </row>
    <row r="9" spans="1:6">
      <c r="A9" s="4" t="s">
        <v>511</v>
      </c>
      <c r="B9" s="6" t="n">
        <v>-372</v>
      </c>
      <c r="C9" s="6" t="n">
        <v>-62</v>
      </c>
      <c r="D9" s="6" t="n">
        <v>-18</v>
      </c>
      <c r="E9" s="6" t="n">
        <v>-724</v>
      </c>
    </row>
    <row r="10" spans="1:6">
      <c r="A10" s="4" t="s">
        <v>124</v>
      </c>
      <c r="B10" s="6" t="n">
        <v>9602</v>
      </c>
      <c r="C10" s="6" t="n">
        <v>8164</v>
      </c>
      <c r="D10" s="6" t="n">
        <v>20197</v>
      </c>
      <c r="E10" s="6" t="n">
        <v>15596</v>
      </c>
    </row>
    <row r="11" spans="1:6">
      <c r="A11" s="4" t="s">
        <v>512</v>
      </c>
      <c r="B11" s="6" t="n">
        <v>17701</v>
      </c>
      <c r="D11" s="6" t="n">
        <v>17701</v>
      </c>
      <c r="F11" s="7" t="n">
        <v>25038</v>
      </c>
    </row>
    <row r="12" spans="1:6">
      <c r="A12" s="4" t="s">
        <v>513</v>
      </c>
      <c r="B12" s="6" t="n">
        <v>1106635</v>
      </c>
      <c r="D12" s="6" t="n">
        <v>1106635</v>
      </c>
      <c r="F12" s="6" t="n">
        <v>1041699</v>
      </c>
    </row>
    <row r="13" spans="1:6">
      <c r="A13" s="4" t="s">
        <v>514</v>
      </c>
    </row>
    <row r="14" spans="1:6">
      <c r="A14" s="3" t="s">
        <v>501</v>
      </c>
    </row>
    <row r="15" spans="1:6">
      <c r="A15" s="4" t="s">
        <v>513</v>
      </c>
      <c r="B15" s="6" t="n">
        <v>-66412</v>
      </c>
      <c r="D15" s="6" t="n">
        <v>-66412</v>
      </c>
      <c r="F15" s="6" t="n">
        <v>-69193</v>
      </c>
    </row>
    <row r="16" spans="1:6">
      <c r="A16" s="4" t="s">
        <v>350</v>
      </c>
    </row>
    <row r="17" spans="1:6">
      <c r="A17" s="3" t="s">
        <v>501</v>
      </c>
    </row>
    <row r="18" spans="1:6">
      <c r="A18" s="4" t="s">
        <v>82</v>
      </c>
      <c r="B18" s="6" t="n">
        <v>327300</v>
      </c>
      <c r="C18" s="6" t="n">
        <v>319776</v>
      </c>
      <c r="D18" s="6" t="n">
        <v>625466</v>
      </c>
      <c r="E18" s="6" t="n">
        <v>609401</v>
      </c>
    </row>
    <row r="19" spans="1:6">
      <c r="A19" s="4" t="s">
        <v>84</v>
      </c>
      <c r="B19" s="6" t="n">
        <v>73475</v>
      </c>
      <c r="C19" s="6" t="n">
        <v>65574</v>
      </c>
      <c r="D19" s="6" t="n">
        <v>133134</v>
      </c>
      <c r="E19" s="6" t="n">
        <v>119641</v>
      </c>
    </row>
    <row r="20" spans="1:6">
      <c r="A20" s="4" t="s">
        <v>508</v>
      </c>
      <c r="B20" s="6" t="n">
        <v>56677</v>
      </c>
      <c r="C20" s="6" t="n">
        <v>53904</v>
      </c>
      <c r="D20" s="6" t="n">
        <v>97955</v>
      </c>
      <c r="E20" s="6" t="n">
        <v>94896</v>
      </c>
    </row>
    <row r="21" spans="1:6">
      <c r="A21" s="4" t="s">
        <v>509</v>
      </c>
      <c r="B21" s="6" t="n">
        <v>4901</v>
      </c>
      <c r="C21" s="6" t="n">
        <v>5020</v>
      </c>
      <c r="D21" s="6" t="n">
        <v>8938</v>
      </c>
      <c r="E21" s="6" t="n">
        <v>10062</v>
      </c>
    </row>
    <row r="22" spans="1:6">
      <c r="A22" s="4" t="s">
        <v>510</v>
      </c>
      <c r="B22" s="6" t="n">
        <v>15243</v>
      </c>
      <c r="C22" s="6" t="n">
        <v>14937</v>
      </c>
      <c r="D22" s="6" t="n">
        <v>31659</v>
      </c>
      <c r="E22" s="6" t="n">
        <v>29595</v>
      </c>
    </row>
    <row r="23" spans="1:6">
      <c r="A23" s="4" t="s">
        <v>511</v>
      </c>
      <c r="B23" s="6" t="n">
        <v>-12</v>
      </c>
      <c r="C23" s="6" t="n">
        <v>251</v>
      </c>
      <c r="D23" s="6" t="n">
        <v>324</v>
      </c>
      <c r="E23" s="6" t="n">
        <v>404</v>
      </c>
    </row>
    <row r="24" spans="1:6">
      <c r="A24" s="4" t="s">
        <v>124</v>
      </c>
      <c r="B24" s="6" t="n">
        <v>7631</v>
      </c>
      <c r="C24" s="6" t="n">
        <v>7869</v>
      </c>
      <c r="D24" s="6" t="n">
        <v>16475</v>
      </c>
      <c r="E24" s="6" t="n">
        <v>14788</v>
      </c>
    </row>
    <row r="25" spans="1:6">
      <c r="A25" s="4" t="s">
        <v>512</v>
      </c>
      <c r="B25" s="6" t="n">
        <v>3075</v>
      </c>
      <c r="D25" s="6" t="n">
        <v>3075</v>
      </c>
      <c r="F25" s="6" t="n">
        <v>7957</v>
      </c>
    </row>
    <row r="26" spans="1:6">
      <c r="A26" s="4" t="s">
        <v>515</v>
      </c>
    </row>
    <row r="27" spans="1:6">
      <c r="A27" s="3" t="s">
        <v>501</v>
      </c>
    </row>
    <row r="28" spans="1:6">
      <c r="A28" s="4" t="s">
        <v>513</v>
      </c>
      <c r="B28" s="6" t="n">
        <v>1010171</v>
      </c>
      <c r="D28" s="6" t="n">
        <v>1010171</v>
      </c>
      <c r="F28" s="6" t="n">
        <v>942267</v>
      </c>
    </row>
    <row r="29" spans="1:6">
      <c r="A29" s="4" t="s">
        <v>351</v>
      </c>
    </row>
    <row r="30" spans="1:6">
      <c r="A30" s="3" t="s">
        <v>501</v>
      </c>
    </row>
    <row r="31" spans="1:6">
      <c r="A31" s="4" t="s">
        <v>82</v>
      </c>
      <c r="B31" s="6" t="n">
        <v>56029</v>
      </c>
      <c r="C31" s="6" t="n">
        <v>46938</v>
      </c>
      <c r="D31" s="6" t="n">
        <v>106987</v>
      </c>
      <c r="E31" s="6" t="n">
        <v>83747</v>
      </c>
    </row>
    <row r="32" spans="1:6">
      <c r="A32" s="4" t="s">
        <v>84</v>
      </c>
      <c r="B32" s="6" t="n">
        <v>10260</v>
      </c>
      <c r="C32" s="6" t="n">
        <v>4189</v>
      </c>
      <c r="D32" s="6" t="n">
        <v>23187</v>
      </c>
      <c r="E32" s="6" t="n">
        <v>10980</v>
      </c>
    </row>
    <row r="33" spans="1:6">
      <c r="A33" s="4" t="s">
        <v>508</v>
      </c>
      <c r="B33" s="6" t="n">
        <v>4266</v>
      </c>
      <c r="C33" s="6" t="n">
        <v>1296</v>
      </c>
      <c r="D33" s="6" t="n">
        <v>14799</v>
      </c>
      <c r="E33" s="6" t="n">
        <v>5432</v>
      </c>
    </row>
    <row r="34" spans="1:6">
      <c r="A34" s="4" t="s">
        <v>509</v>
      </c>
      <c r="B34" s="6" t="n">
        <v>46</v>
      </c>
      <c r="C34" s="6" t="n">
        <v>24</v>
      </c>
      <c r="D34" s="6" t="n">
        <v>295</v>
      </c>
      <c r="E34" s="6" t="n">
        <v>33</v>
      </c>
    </row>
    <row r="35" spans="1:6">
      <c r="A35" s="4" t="s">
        <v>510</v>
      </c>
      <c r="B35" s="6" t="n">
        <v>2124</v>
      </c>
      <c r="C35" s="6" t="n">
        <v>1437</v>
      </c>
      <c r="D35" s="6" t="n">
        <v>4346</v>
      </c>
      <c r="E35" s="6" t="n">
        <v>2805</v>
      </c>
    </row>
    <row r="36" spans="1:6">
      <c r="A36" s="4" t="s">
        <v>511</v>
      </c>
      <c r="B36" s="6" t="n">
        <v>-360</v>
      </c>
      <c r="C36" s="6" t="n">
        <v>-313</v>
      </c>
      <c r="D36" s="6" t="n">
        <v>-342</v>
      </c>
      <c r="E36" s="6" t="n">
        <v>-1128</v>
      </c>
    </row>
    <row r="37" spans="1:6">
      <c r="A37" s="4" t="s">
        <v>124</v>
      </c>
      <c r="B37" s="6" t="n">
        <v>1971</v>
      </c>
      <c r="C37" s="7" t="n">
        <v>295</v>
      </c>
      <c r="D37" s="6" t="n">
        <v>3722</v>
      </c>
      <c r="E37" s="7" t="n">
        <v>808</v>
      </c>
    </row>
    <row r="38" spans="1:6">
      <c r="A38" s="4" t="s">
        <v>512</v>
      </c>
      <c r="B38" s="6" t="n">
        <v>14626</v>
      </c>
      <c r="D38" s="6" t="n">
        <v>14626</v>
      </c>
      <c r="F38" s="6" t="n">
        <v>17081</v>
      </c>
    </row>
    <row r="39" spans="1:6">
      <c r="A39" s="4" t="s">
        <v>516</v>
      </c>
    </row>
    <row r="40" spans="1:6">
      <c r="A40" s="3" t="s">
        <v>501</v>
      </c>
    </row>
    <row r="41" spans="1:6">
      <c r="A41" s="4" t="s">
        <v>513</v>
      </c>
      <c r="B41" s="7" t="n">
        <v>162876</v>
      </c>
      <c r="D41" s="7" t="n">
        <v>162876</v>
      </c>
      <c r="F41" s="7" t="n">
        <v>16862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7</v>
      </c>
      <c r="B1" s="2" t="s">
        <v>79</v>
      </c>
      <c r="D1" s="2" t="s">
        <v>1</v>
      </c>
    </row>
    <row r="2" spans="1:5">
      <c r="B2" s="2" t="s">
        <v>2</v>
      </c>
      <c r="C2" s="2" t="s">
        <v>80</v>
      </c>
      <c r="D2" s="2" t="s">
        <v>2</v>
      </c>
      <c r="E2" s="2" t="s">
        <v>80</v>
      </c>
    </row>
    <row r="3" spans="1:5">
      <c r="A3" s="3" t="s">
        <v>518</v>
      </c>
    </row>
    <row r="4" spans="1:5">
      <c r="A4" s="4" t="s">
        <v>97</v>
      </c>
      <c r="B4" s="7" t="n">
        <v>10899</v>
      </c>
      <c r="C4" s="7" t="n">
        <v>16844</v>
      </c>
      <c r="D4" s="7" t="n">
        <v>21609</v>
      </c>
      <c r="E4" s="7" t="n">
        <v>25410</v>
      </c>
    </row>
    <row r="5" spans="1:5">
      <c r="A5" s="4" t="s">
        <v>92</v>
      </c>
      <c r="B5" s="6" t="n">
        <v>4947</v>
      </c>
      <c r="C5" s="6" t="n">
        <v>5044</v>
      </c>
      <c r="D5" s="6" t="n">
        <v>9233</v>
      </c>
      <c r="E5" s="6" t="n">
        <v>10095</v>
      </c>
    </row>
    <row r="6" spans="1:5">
      <c r="A6" s="4" t="s">
        <v>519</v>
      </c>
      <c r="B6" s="6" t="n">
        <v>4368</v>
      </c>
      <c r="C6" s="6" t="n">
        <v>8926</v>
      </c>
      <c r="D6" s="6" t="n">
        <v>11739</v>
      </c>
      <c r="E6" s="6" t="n">
        <v>16819</v>
      </c>
    </row>
    <row r="7" spans="1:5">
      <c r="A7" s="4" t="s">
        <v>520</v>
      </c>
      <c r="B7" s="6" t="n">
        <v>5773</v>
      </c>
      <c r="C7" s="6" t="n">
        <v>67</v>
      </c>
      <c r="D7" s="6" t="n">
        <v>9534</v>
      </c>
      <c r="E7" s="6" t="n">
        <v>163</v>
      </c>
    </row>
    <row r="8" spans="1:5">
      <c r="A8" s="4" t="s">
        <v>521</v>
      </c>
      <c r="B8" s="6" t="n">
        <v>295</v>
      </c>
      <c r="C8" s="6" t="n">
        <v>281</v>
      </c>
      <c r="D8" s="6" t="n">
        <v>1161</v>
      </c>
      <c r="E8" s="6" t="n">
        <v>345</v>
      </c>
    </row>
    <row r="9" spans="1:5">
      <c r="A9" s="4" t="s">
        <v>508</v>
      </c>
      <c r="B9" s="6" t="n">
        <v>60943</v>
      </c>
      <c r="C9" s="6" t="n">
        <v>55200</v>
      </c>
      <c r="D9" s="6" t="n">
        <v>112754</v>
      </c>
      <c r="E9" s="6" t="n">
        <v>100328</v>
      </c>
    </row>
    <row r="10" spans="1:5">
      <c r="A10" s="4" t="s">
        <v>350</v>
      </c>
    </row>
    <row r="11" spans="1:5">
      <c r="A11" s="3" t="s">
        <v>518</v>
      </c>
    </row>
    <row r="12" spans="1:5">
      <c r="A12" s="4" t="s">
        <v>97</v>
      </c>
      <c r="B12" s="6" t="n">
        <v>11222</v>
      </c>
      <c r="C12" s="6" t="n">
        <v>17603</v>
      </c>
      <c r="D12" s="6" t="n">
        <v>16764</v>
      </c>
      <c r="E12" s="6" t="n">
        <v>25446</v>
      </c>
    </row>
    <row r="13" spans="1:5">
      <c r="A13" s="4" t="s">
        <v>510</v>
      </c>
      <c r="B13" s="6" t="n">
        <v>15243</v>
      </c>
      <c r="C13" s="6" t="n">
        <v>14937</v>
      </c>
      <c r="D13" s="6" t="n">
        <v>31659</v>
      </c>
      <c r="E13" s="6" t="n">
        <v>29595</v>
      </c>
    </row>
    <row r="14" spans="1:5">
      <c r="A14" s="4" t="s">
        <v>92</v>
      </c>
      <c r="B14" s="6" t="n">
        <v>4901</v>
      </c>
      <c r="C14" s="6" t="n">
        <v>5020</v>
      </c>
      <c r="D14" s="6" t="n">
        <v>8938</v>
      </c>
      <c r="E14" s="6" t="n">
        <v>10062</v>
      </c>
    </row>
    <row r="15" spans="1:5">
      <c r="A15" s="4" t="s">
        <v>519</v>
      </c>
      <c r="B15" s="6" t="n">
        <v>5884</v>
      </c>
      <c r="C15" s="6" t="n">
        <v>10897</v>
      </c>
      <c r="D15" s="6" t="n">
        <v>-12202</v>
      </c>
      <c r="E15" s="6" t="n">
        <v>-18311</v>
      </c>
    </row>
    <row r="16" spans="1:5">
      <c r="A16" s="4" t="s">
        <v>522</v>
      </c>
      <c r="B16" s="6" t="n">
        <v>37250</v>
      </c>
      <c r="C16" s="6" t="n">
        <v>48457</v>
      </c>
      <c r="D16" s="6" t="n">
        <v>69563</v>
      </c>
      <c r="E16" s="6" t="n">
        <v>83414</v>
      </c>
    </row>
    <row r="17" spans="1:5">
      <c r="A17" s="4" t="s">
        <v>520</v>
      </c>
      <c r="B17" s="6" t="n">
        <v>5784</v>
      </c>
      <c r="C17" s="6" t="n">
        <v>67</v>
      </c>
      <c r="D17" s="6" t="n">
        <v>9506</v>
      </c>
      <c r="E17" s="6" t="n">
        <v>163</v>
      </c>
    </row>
    <row r="18" spans="1:5">
      <c r="A18" s="4" t="s">
        <v>521</v>
      </c>
      <c r="B18" s="6" t="n">
        <v>289</v>
      </c>
      <c r="C18" s="6" t="n">
        <v>251</v>
      </c>
      <c r="D18" s="6" t="n">
        <v>1341</v>
      </c>
      <c r="E18" s="6" t="n">
        <v>311</v>
      </c>
    </row>
    <row r="19" spans="1:5">
      <c r="A19" s="4" t="s">
        <v>523</v>
      </c>
      <c r="B19" s="6" t="n">
        <v>260</v>
      </c>
      <c r="C19" s="6" t="n">
        <v>291</v>
      </c>
      <c r="D19" s="6" t="n">
        <v>546</v>
      </c>
      <c r="E19" s="6" t="n">
        <v>540</v>
      </c>
    </row>
    <row r="20" spans="1:5">
      <c r="A20" s="4" t="s">
        <v>524</v>
      </c>
      <c r="B20" s="6" t="n">
        <v>45</v>
      </c>
      <c r="C20" s="6" t="n">
        <v>20</v>
      </c>
      <c r="D20" s="6" t="n">
        <v>100</v>
      </c>
      <c r="E20" s="6" t="n">
        <v>2</v>
      </c>
    </row>
    <row r="21" spans="1:5">
      <c r="A21" s="4" t="s">
        <v>164</v>
      </c>
      <c r="B21" s="6" t="n">
        <v>724</v>
      </c>
      <c r="C21" s="6" t="n">
        <v>2131</v>
      </c>
      <c r="D21" s="6" t="n">
        <v>1449</v>
      </c>
      <c r="E21" s="6" t="n">
        <v>4377</v>
      </c>
    </row>
    <row r="22" spans="1:5">
      <c r="A22" s="4" t="s">
        <v>525</v>
      </c>
      <c r="B22" s="6" t="n">
        <v>3125</v>
      </c>
      <c r="C22" s="6" t="n">
        <v>2687</v>
      </c>
      <c r="D22" s="6" t="n">
        <v>6250</v>
      </c>
      <c r="E22" s="6" t="n">
        <v>5374</v>
      </c>
    </row>
    <row r="23" spans="1:5">
      <c r="A23" s="4" t="s">
        <v>526</v>
      </c>
      <c r="B23" s="6" t="n">
        <v>490</v>
      </c>
      <c r="D23" s="6" t="n">
        <v>490</v>
      </c>
    </row>
    <row r="24" spans="1:5">
      <c r="A24" s="4" t="s">
        <v>527</v>
      </c>
      <c r="B24" s="6" t="n">
        <v>8710</v>
      </c>
      <c r="D24" s="6" t="n">
        <v>8710</v>
      </c>
    </row>
    <row r="25" spans="1:5">
      <c r="A25" s="4" t="s">
        <v>528</v>
      </c>
      <c r="E25" s="6" t="n">
        <v>715</v>
      </c>
    </row>
    <row r="26" spans="1:5">
      <c r="A26" s="4" t="s">
        <v>508</v>
      </c>
      <c r="B26" s="6" t="n">
        <v>56677</v>
      </c>
      <c r="C26" s="6" t="n">
        <v>53904</v>
      </c>
      <c r="D26" s="6" t="n">
        <v>97955</v>
      </c>
      <c r="E26" s="6" t="n">
        <v>94896</v>
      </c>
    </row>
    <row r="27" spans="1:5">
      <c r="A27" s="4" t="s">
        <v>351</v>
      </c>
    </row>
    <row r="28" spans="1:5">
      <c r="A28" s="3" t="s">
        <v>518</v>
      </c>
    </row>
    <row r="29" spans="1:5">
      <c r="A29" s="4" t="s">
        <v>97</v>
      </c>
      <c r="B29" s="6" t="n">
        <v>3259</v>
      </c>
      <c r="C29" s="6" t="n">
        <v>1394</v>
      </c>
      <c r="D29" s="6" t="n">
        <v>9515</v>
      </c>
      <c r="E29" s="6" t="n">
        <v>2992</v>
      </c>
    </row>
    <row r="30" spans="1:5">
      <c r="A30" s="4" t="s">
        <v>510</v>
      </c>
      <c r="B30" s="6" t="n">
        <v>2124</v>
      </c>
      <c r="C30" s="6" t="n">
        <v>1437</v>
      </c>
      <c r="D30" s="6" t="n">
        <v>4346</v>
      </c>
      <c r="E30" s="6" t="n">
        <v>2805</v>
      </c>
    </row>
    <row r="31" spans="1:5">
      <c r="A31" s="4" t="s">
        <v>92</v>
      </c>
      <c r="B31" s="6" t="n">
        <v>46</v>
      </c>
      <c r="C31" s="6" t="n">
        <v>24</v>
      </c>
      <c r="D31" s="6" t="n">
        <v>295</v>
      </c>
      <c r="E31" s="6" t="n">
        <v>33</v>
      </c>
    </row>
    <row r="32" spans="1:5">
      <c r="A32" s="4" t="s">
        <v>519</v>
      </c>
      <c r="B32" s="6" t="n">
        <v>-1516</v>
      </c>
      <c r="C32" s="6" t="n">
        <v>-1971</v>
      </c>
      <c r="D32" s="6" t="n">
        <v>463</v>
      </c>
      <c r="E32" s="6" t="n">
        <v>1492</v>
      </c>
    </row>
    <row r="33" spans="1:5">
      <c r="A33" s="4" t="s">
        <v>522</v>
      </c>
      <c r="B33" s="6" t="n">
        <v>3913</v>
      </c>
      <c r="C33" s="6" t="n">
        <v>884</v>
      </c>
      <c r="D33" s="6" t="n">
        <v>13693</v>
      </c>
      <c r="E33" s="6" t="n">
        <v>4338</v>
      </c>
    </row>
    <row r="34" spans="1:5">
      <c r="A34" s="4" t="s">
        <v>520</v>
      </c>
      <c r="B34" s="6" t="n">
        <v>-11</v>
      </c>
      <c r="D34" s="6" t="n">
        <v>28</v>
      </c>
    </row>
    <row r="35" spans="1:5">
      <c r="A35" s="4" t="s">
        <v>529</v>
      </c>
      <c r="B35" s="6" t="n">
        <v>-151</v>
      </c>
      <c r="C35" s="6" t="n">
        <v>-205</v>
      </c>
      <c r="D35" s="6" t="n">
        <v>166</v>
      </c>
      <c r="E35" s="6" t="n">
        <v>-75</v>
      </c>
    </row>
    <row r="36" spans="1:5">
      <c r="A36" s="4" t="s">
        <v>521</v>
      </c>
      <c r="B36" s="6" t="n">
        <v>6</v>
      </c>
      <c r="C36" s="6" t="n">
        <v>30</v>
      </c>
      <c r="D36" s="6" t="n">
        <v>-180</v>
      </c>
      <c r="E36" s="6" t="n">
        <v>34</v>
      </c>
    </row>
    <row r="37" spans="1:5">
      <c r="A37" s="4" t="s">
        <v>523</v>
      </c>
      <c r="B37" s="6" t="n">
        <v>509</v>
      </c>
      <c r="C37" s="6" t="n">
        <v>587</v>
      </c>
      <c r="D37" s="6" t="n">
        <v>1092</v>
      </c>
      <c r="E37" s="6" t="n">
        <v>1135</v>
      </c>
    </row>
    <row r="38" spans="1:5">
      <c r="A38" s="4" t="s">
        <v>508</v>
      </c>
      <c r="B38" s="7" t="n">
        <v>4266</v>
      </c>
      <c r="C38" s="7" t="n">
        <v>1296</v>
      </c>
      <c r="D38" s="7" t="n">
        <v>14799</v>
      </c>
      <c r="E38" s="7" t="n">
        <v>54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80</v>
      </c>
    </row>
    <row r="3" spans="1:3">
      <c r="A3" s="3" t="s">
        <v>121</v>
      </c>
    </row>
    <row r="4" spans="1:3">
      <c r="A4" s="4" t="s">
        <v>122</v>
      </c>
      <c r="B4" s="7" t="n">
        <v>16924</v>
      </c>
      <c r="C4" s="7" t="n">
        <v>14906</v>
      </c>
    </row>
    <row r="5" spans="1:3">
      <c r="A5" s="3" t="s">
        <v>123</v>
      </c>
    </row>
    <row r="6" spans="1:3">
      <c r="A6" s="4" t="s">
        <v>124</v>
      </c>
      <c r="B6" s="6" t="n">
        <v>-20197</v>
      </c>
      <c r="C6" s="6" t="n">
        <v>-15596</v>
      </c>
    </row>
    <row r="7" spans="1:3">
      <c r="A7" s="4" t="s">
        <v>125</v>
      </c>
      <c r="C7" s="6" t="n">
        <v>156</v>
      </c>
    </row>
    <row r="8" spans="1:3">
      <c r="A8" s="4" t="s">
        <v>126</v>
      </c>
      <c r="B8" s="6" t="n">
        <v>-3188</v>
      </c>
    </row>
    <row r="9" spans="1:3">
      <c r="A9" s="4" t="s">
        <v>127</v>
      </c>
      <c r="C9" s="6" t="n">
        <v>-7566</v>
      </c>
    </row>
    <row r="10" spans="1:3">
      <c r="A10" s="4" t="s">
        <v>128</v>
      </c>
      <c r="B10" s="6" t="n">
        <v>-1337</v>
      </c>
      <c r="C10" s="6" t="n">
        <v>-441</v>
      </c>
    </row>
    <row r="11" spans="1:3">
      <c r="A11" s="4" t="s">
        <v>129</v>
      </c>
      <c r="B11" s="6" t="n">
        <v>3854</v>
      </c>
    </row>
    <row r="12" spans="1:3">
      <c r="A12" s="4" t="s">
        <v>130</v>
      </c>
      <c r="B12" s="6" t="n">
        <v>-3854</v>
      </c>
    </row>
    <row r="13" spans="1:3">
      <c r="A13" s="4" t="s">
        <v>131</v>
      </c>
      <c r="B13" s="6" t="n">
        <v>-378</v>
      </c>
      <c r="C13" s="6" t="n">
        <v>-525</v>
      </c>
    </row>
    <row r="14" spans="1:3">
      <c r="A14" s="4" t="s">
        <v>132</v>
      </c>
      <c r="B14" s="6" t="n">
        <v>-25100</v>
      </c>
      <c r="C14" s="6" t="n">
        <v>-23972</v>
      </c>
    </row>
    <row r="15" spans="1:3">
      <c r="A15" s="3" t="s">
        <v>133</v>
      </c>
    </row>
    <row r="16" spans="1:3">
      <c r="A16" s="4" t="s">
        <v>134</v>
      </c>
      <c r="B16" s="6" t="n">
        <v>252800</v>
      </c>
      <c r="C16" s="6" t="n">
        <v>174760</v>
      </c>
    </row>
    <row r="17" spans="1:3">
      <c r="A17" s="4" t="s">
        <v>135</v>
      </c>
      <c r="B17" s="6" t="n">
        <v>-223000</v>
      </c>
      <c r="C17" s="6" t="n">
        <v>-227000</v>
      </c>
    </row>
    <row r="18" spans="1:3">
      <c r="A18" s="4" t="s">
        <v>136</v>
      </c>
      <c r="B18" s="6" t="n">
        <v>-3750</v>
      </c>
      <c r="C18" s="6" t="n">
        <v>-2500</v>
      </c>
    </row>
    <row r="19" spans="1:3">
      <c r="A19" s="4" t="s">
        <v>137</v>
      </c>
      <c r="B19" s="6" t="n">
        <v>6682</v>
      </c>
    </row>
    <row r="20" spans="1:3">
      <c r="A20" s="4" t="s">
        <v>138</v>
      </c>
      <c r="B20" s="6" t="n">
        <v>-7092</v>
      </c>
      <c r="C20" s="6" t="n">
        <v>-1665</v>
      </c>
    </row>
    <row r="21" spans="1:3">
      <c r="A21" s="4" t="s">
        <v>139</v>
      </c>
      <c r="B21" s="6" t="n">
        <v>-10247</v>
      </c>
      <c r="C21" s="6" t="n">
        <v>-5467</v>
      </c>
    </row>
    <row r="22" spans="1:3">
      <c r="A22" s="4" t="s">
        <v>140</v>
      </c>
      <c r="C22" s="6" t="n">
        <v>-4458</v>
      </c>
    </row>
    <row r="23" spans="1:3">
      <c r="A23" s="4" t="s">
        <v>141</v>
      </c>
      <c r="C23" s="6" t="n">
        <v>79131</v>
      </c>
    </row>
    <row r="24" spans="1:3">
      <c r="A24" s="4" t="s">
        <v>142</v>
      </c>
      <c r="B24" s="6" t="n">
        <v>-8173</v>
      </c>
      <c r="C24" s="6" t="n">
        <v>-1007</v>
      </c>
    </row>
    <row r="25" spans="1:3">
      <c r="A25" s="4" t="s">
        <v>143</v>
      </c>
      <c r="B25" s="6" t="n">
        <v>454</v>
      </c>
      <c r="C25" s="6" t="n">
        <v>152</v>
      </c>
    </row>
    <row r="26" spans="1:3">
      <c r="A26" s="4" t="s">
        <v>144</v>
      </c>
      <c r="B26" s="6" t="n">
        <v>7674</v>
      </c>
      <c r="C26" s="6" t="n">
        <v>11946</v>
      </c>
    </row>
    <row r="27" spans="1:3">
      <c r="A27" s="4" t="s">
        <v>145</v>
      </c>
      <c r="B27" s="6" t="n">
        <v>360</v>
      </c>
      <c r="C27" s="6" t="n">
        <v>-230</v>
      </c>
    </row>
    <row r="28" spans="1:3">
      <c r="A28" s="4" t="s">
        <v>146</v>
      </c>
      <c r="B28" s="6" t="n">
        <v>-142</v>
      </c>
      <c r="C28" s="6" t="n">
        <v>2650</v>
      </c>
    </row>
    <row r="29" spans="1:3">
      <c r="A29" s="4" t="s">
        <v>147</v>
      </c>
      <c r="B29" s="6" t="n">
        <v>3623</v>
      </c>
      <c r="C29" s="6" t="n">
        <v>3931</v>
      </c>
    </row>
    <row r="30" spans="1:3">
      <c r="A30" s="4" t="s">
        <v>148</v>
      </c>
      <c r="B30" s="7" t="n">
        <v>3481</v>
      </c>
      <c r="C30" s="7" t="n">
        <v>65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0</v>
      </c>
      <c r="B1" s="2" t="s">
        <v>1</v>
      </c>
    </row>
    <row r="2" spans="1:3">
      <c r="B2" s="2" t="s">
        <v>2</v>
      </c>
      <c r="C2" s="2" t="s">
        <v>80</v>
      </c>
    </row>
    <row r="3" spans="1:3">
      <c r="A3" s="3" t="s">
        <v>230</v>
      </c>
    </row>
    <row r="4" spans="1:3">
      <c r="A4" s="4" t="s">
        <v>531</v>
      </c>
      <c r="B4" s="7" t="n">
        <v>25598</v>
      </c>
      <c r="C4" s="7" t="n">
        <v>201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r="A1" s="1" t="s">
        <v>532</v>
      </c>
      <c r="B1" s="2" t="s">
        <v>533</v>
      </c>
      <c r="C1" s="2" t="s">
        <v>534</v>
      </c>
      <c r="D1" s="2" t="s">
        <v>2</v>
      </c>
      <c r="E1" s="2" t="s">
        <v>25</v>
      </c>
    </row>
    <row r="2" spans="1:5">
      <c r="A2" s="3" t="s">
        <v>433</v>
      </c>
    </row>
    <row r="3" spans="1:5">
      <c r="A3" s="4" t="s">
        <v>535</v>
      </c>
      <c r="D3" s="7" t="n">
        <v>100000000</v>
      </c>
      <c r="E3" s="7" t="n">
        <v>100000000</v>
      </c>
    </row>
    <row r="4" spans="1:5">
      <c r="A4" s="4" t="s">
        <v>536</v>
      </c>
    </row>
    <row r="5" spans="1:5">
      <c r="A5" s="3" t="s">
        <v>433</v>
      </c>
    </row>
    <row r="6" spans="1:5">
      <c r="A6" s="4" t="s">
        <v>537</v>
      </c>
      <c r="D6" s="6" t="n">
        <v>325000000</v>
      </c>
    </row>
    <row r="7" spans="1:5">
      <c r="A7" s="4" t="s">
        <v>538</v>
      </c>
    </row>
    <row r="8" spans="1:5">
      <c r="A8" s="3" t="s">
        <v>433</v>
      </c>
    </row>
    <row r="9" spans="1:5">
      <c r="A9" s="4" t="s">
        <v>537</v>
      </c>
      <c r="D9" s="6" t="n">
        <v>12000000</v>
      </c>
    </row>
    <row r="10" spans="1:5">
      <c r="A10" s="4" t="s">
        <v>539</v>
      </c>
    </row>
    <row r="11" spans="1:5">
      <c r="A11" s="3" t="s">
        <v>433</v>
      </c>
    </row>
    <row r="12" spans="1:5">
      <c r="A12" s="4" t="s">
        <v>537</v>
      </c>
      <c r="D12" s="7" t="n">
        <v>100000000</v>
      </c>
    </row>
    <row r="13" spans="1:5">
      <c r="A13" s="4" t="s">
        <v>540</v>
      </c>
    </row>
    <row r="14" spans="1:5">
      <c r="A14" s="3" t="s">
        <v>433</v>
      </c>
    </row>
    <row r="15" spans="1:5">
      <c r="A15" s="4" t="s">
        <v>541</v>
      </c>
      <c r="B15" s="11" t="n">
        <v>0.0195</v>
      </c>
      <c r="C15" s="8" t="n">
        <v>0.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4"/>
    <col customWidth="1" max="5" min="5" width="25"/>
    <col customWidth="1" max="6" min="6" width="46"/>
    <col customWidth="1" max="7" min="7" width="36"/>
    <col customWidth="1" max="8" min="8" width="40"/>
    <col customWidth="1" max="9" min="9" width="50"/>
  </cols>
  <sheetData>
    <row r="1" spans="1:9">
      <c r="A1" s="1" t="s">
        <v>149</v>
      </c>
      <c r="B1" s="2" t="s">
        <v>150</v>
      </c>
      <c r="C1" s="2" t="s">
        <v>151</v>
      </c>
      <c r="D1" s="2" t="s">
        <v>152</v>
      </c>
      <c r="E1" s="2" t="s">
        <v>153</v>
      </c>
      <c r="F1" s="2" t="s">
        <v>154</v>
      </c>
      <c r="G1" s="2" t="s">
        <v>155</v>
      </c>
      <c r="H1" s="2" t="s">
        <v>156</v>
      </c>
      <c r="I1" s="2" t="s">
        <v>157</v>
      </c>
    </row>
    <row r="2" spans="1:9">
      <c r="A2" s="4" t="s">
        <v>158</v>
      </c>
      <c r="B2" s="7" t="n">
        <v>-414702</v>
      </c>
      <c r="C2" s="7" t="n">
        <v>11957</v>
      </c>
      <c r="D2" s="7" t="n">
        <v>-448439</v>
      </c>
      <c r="E2" s="7" t="n">
        <v>12438</v>
      </c>
      <c r="F2" s="7" t="n">
        <v>-6830</v>
      </c>
      <c r="G2" s="7" t="n">
        <v>-2412</v>
      </c>
      <c r="H2" s="7" t="n">
        <v>-433286</v>
      </c>
      <c r="I2" s="7" t="n">
        <v>18584</v>
      </c>
    </row>
    <row r="3" spans="1:9">
      <c r="A3" s="4" t="s">
        <v>97</v>
      </c>
      <c r="B3" s="6" t="n">
        <v>28438</v>
      </c>
      <c r="G3" s="6" t="n">
        <v>25410</v>
      </c>
      <c r="H3" s="6" t="n">
        <v>25410</v>
      </c>
      <c r="I3" s="6" t="n">
        <v>3028</v>
      </c>
    </row>
    <row r="4" spans="1:9">
      <c r="A4" s="4" t="s">
        <v>159</v>
      </c>
      <c r="B4" s="6" t="n">
        <v>-3432</v>
      </c>
      <c r="F4" s="6" t="n">
        <v>-2525</v>
      </c>
      <c r="H4" s="6" t="n">
        <v>-2525</v>
      </c>
      <c r="I4" s="6" t="n">
        <v>-907</v>
      </c>
    </row>
    <row r="5" spans="1:9">
      <c r="A5" s="4" t="s">
        <v>160</v>
      </c>
      <c r="B5" s="6" t="n">
        <v>-1007</v>
      </c>
      <c r="I5" s="6" t="n">
        <v>-1007</v>
      </c>
    </row>
    <row r="6" spans="1:9">
      <c r="A6" s="4" t="s">
        <v>161</v>
      </c>
      <c r="B6" s="6" t="n">
        <v>-1339</v>
      </c>
      <c r="E6" s="6" t="n">
        <v>-1339</v>
      </c>
      <c r="H6" s="6" t="n">
        <v>-1339</v>
      </c>
    </row>
    <row r="7" spans="1:9">
      <c r="A7" s="4" t="s">
        <v>162</v>
      </c>
      <c r="B7" s="6" t="n">
        <v>523</v>
      </c>
      <c r="D7" s="6" t="n">
        <v>349</v>
      </c>
      <c r="E7" s="6" t="n">
        <v>174</v>
      </c>
      <c r="H7" s="6" t="n">
        <v>523</v>
      </c>
    </row>
    <row r="8" spans="1:9">
      <c r="A8" s="4" t="s">
        <v>163</v>
      </c>
      <c r="D8" s="6" t="n">
        <v>-93</v>
      </c>
      <c r="E8" s="6" t="n">
        <v>93</v>
      </c>
    </row>
    <row r="9" spans="1:9">
      <c r="A9" s="4" t="s">
        <v>164</v>
      </c>
      <c r="B9" s="6" t="n">
        <v>1778</v>
      </c>
      <c r="E9" s="6" t="n">
        <v>1778</v>
      </c>
      <c r="H9" s="6" t="n">
        <v>1778</v>
      </c>
    </row>
    <row r="10" spans="1:9">
      <c r="A10" s="4" t="s">
        <v>165</v>
      </c>
      <c r="B10" s="6" t="n">
        <v>1998</v>
      </c>
      <c r="D10" s="6" t="n">
        <v>509</v>
      </c>
      <c r="E10" s="6" t="n">
        <v>1489</v>
      </c>
      <c r="H10" s="6" t="n">
        <v>1998</v>
      </c>
    </row>
    <row r="11" spans="1:9">
      <c r="A11" s="4" t="s">
        <v>166</v>
      </c>
      <c r="B11" s="6" t="n">
        <v>72298</v>
      </c>
      <c r="C11" s="6" t="n">
        <v>53</v>
      </c>
      <c r="E11" s="6" t="n">
        <v>72245</v>
      </c>
      <c r="H11" s="6" t="n">
        <v>72298</v>
      </c>
    </row>
    <row r="12" spans="1:9">
      <c r="A12" s="4" t="s">
        <v>167</v>
      </c>
      <c r="B12" s="6" t="n">
        <v>1522</v>
      </c>
      <c r="E12" s="6" t="n">
        <v>1522</v>
      </c>
      <c r="H12" s="6" t="n">
        <v>1522</v>
      </c>
    </row>
    <row r="13" spans="1:9">
      <c r="A13" s="4" t="s">
        <v>168</v>
      </c>
      <c r="B13" s="6" t="n">
        <v>-11054</v>
      </c>
      <c r="E13" s="6" t="n">
        <v>-13077</v>
      </c>
      <c r="G13" s="6" t="n">
        <v>2023</v>
      </c>
      <c r="H13" s="6" t="n">
        <v>-11054</v>
      </c>
    </row>
    <row r="14" spans="1:9">
      <c r="A14" s="4" t="s">
        <v>169</v>
      </c>
      <c r="B14" s="6" t="n">
        <v>-65921</v>
      </c>
      <c r="G14" s="6" t="n">
        <v>-65921</v>
      </c>
      <c r="H14" s="6" t="n">
        <v>-65921</v>
      </c>
    </row>
    <row r="15" spans="1:9">
      <c r="A15" s="4" t="s">
        <v>170</v>
      </c>
      <c r="B15" s="6" t="n">
        <v>615040</v>
      </c>
      <c r="C15" s="6" t="n">
        <v>383</v>
      </c>
      <c r="E15" s="6" t="n">
        <v>614657</v>
      </c>
      <c r="H15" s="6" t="n">
        <v>615040</v>
      </c>
    </row>
    <row r="16" spans="1:9">
      <c r="A16" s="4" t="s">
        <v>171</v>
      </c>
      <c r="B16" s="6" t="n">
        <v>224142</v>
      </c>
      <c r="C16" s="7" t="n">
        <v>12393</v>
      </c>
      <c r="D16" s="7" t="n">
        <v>-447674</v>
      </c>
      <c r="E16" s="6" t="n">
        <v>689980</v>
      </c>
      <c r="F16" s="6" t="n">
        <v>-9355</v>
      </c>
      <c r="G16" s="6" t="n">
        <v>-40900</v>
      </c>
      <c r="H16" s="6" t="n">
        <v>204444</v>
      </c>
      <c r="I16" s="6" t="n">
        <v>19698</v>
      </c>
    </row>
    <row r="17" spans="1:9">
      <c r="A17" s="4" t="s">
        <v>172</v>
      </c>
      <c r="C17" s="6" t="n">
        <v>109951</v>
      </c>
      <c r="D17" s="6" t="n">
        <v>100810</v>
      </c>
    </row>
    <row r="18" spans="1:9">
      <c r="A18" s="4" t="s">
        <v>162</v>
      </c>
      <c r="D18" s="6" t="n">
        <v>-78</v>
      </c>
    </row>
    <row r="19" spans="1:9">
      <c r="A19" s="4" t="s">
        <v>163</v>
      </c>
      <c r="D19" s="6" t="n">
        <v>7</v>
      </c>
    </row>
    <row r="20" spans="1:9">
      <c r="A20" s="4" t="s">
        <v>165</v>
      </c>
      <c r="D20" s="6" t="n">
        <v>-114</v>
      </c>
    </row>
    <row r="21" spans="1:9">
      <c r="A21" s="4" t="s">
        <v>166</v>
      </c>
      <c r="C21" s="6" t="n">
        <v>5289</v>
      </c>
    </row>
    <row r="22" spans="1:9">
      <c r="A22" s="4" t="s">
        <v>170</v>
      </c>
      <c r="C22" s="6" t="n">
        <v>38320</v>
      </c>
    </row>
    <row r="23" spans="1:9">
      <c r="A23" s="4" t="s">
        <v>173</v>
      </c>
      <c r="C23" s="6" t="n">
        <v>153560</v>
      </c>
      <c r="D23" s="6" t="n">
        <v>100625</v>
      </c>
    </row>
    <row r="24" spans="1:9">
      <c r="A24" s="4" t="s">
        <v>174</v>
      </c>
      <c r="B24" s="6" t="n">
        <v>206576</v>
      </c>
      <c r="C24" s="7" t="n">
        <v>12393</v>
      </c>
      <c r="D24" s="7" t="n">
        <v>-445065</v>
      </c>
      <c r="E24" s="6" t="n">
        <v>700977</v>
      </c>
      <c r="F24" s="6" t="n">
        <v>-15521</v>
      </c>
      <c r="G24" s="6" t="n">
        <v>-62621</v>
      </c>
      <c r="H24" s="6" t="n">
        <v>190163</v>
      </c>
      <c r="I24" s="6" t="n">
        <v>16413</v>
      </c>
    </row>
    <row r="25" spans="1:9">
      <c r="A25" s="4" t="s">
        <v>97</v>
      </c>
      <c r="B25" s="6" t="n">
        <v>26168</v>
      </c>
      <c r="G25" s="6" t="n">
        <v>21609</v>
      </c>
      <c r="H25" s="6" t="n">
        <v>21609</v>
      </c>
      <c r="I25" s="6" t="n">
        <v>4559</v>
      </c>
    </row>
    <row r="26" spans="1:9">
      <c r="A26" s="4" t="s">
        <v>159</v>
      </c>
      <c r="B26" s="6" t="n">
        <v>-10470</v>
      </c>
      <c r="F26" s="6" t="n">
        <v>-8162</v>
      </c>
      <c r="H26" s="6" t="n">
        <v>-8162</v>
      </c>
      <c r="I26" s="6" t="n">
        <v>-2308</v>
      </c>
    </row>
    <row r="27" spans="1:9">
      <c r="A27" s="4" t="s">
        <v>175</v>
      </c>
      <c r="B27" s="6" t="n">
        <v>-657</v>
      </c>
      <c r="G27" s="6" t="n">
        <v>-657</v>
      </c>
      <c r="H27" s="6" t="n">
        <v>-657</v>
      </c>
    </row>
    <row r="28" spans="1:9">
      <c r="A28" s="4" t="s">
        <v>176</v>
      </c>
      <c r="B28" s="6" t="n">
        <v>-5386</v>
      </c>
      <c r="G28" s="6" t="n">
        <v>-5386</v>
      </c>
      <c r="H28" s="6" t="n">
        <v>-5386</v>
      </c>
    </row>
    <row r="29" spans="1:9">
      <c r="A29" s="4" t="s">
        <v>160</v>
      </c>
      <c r="B29" s="6" t="n">
        <v>-2130</v>
      </c>
      <c r="I29" s="6" t="n">
        <v>-2130</v>
      </c>
    </row>
    <row r="30" spans="1:9">
      <c r="A30" s="4" t="s">
        <v>161</v>
      </c>
      <c r="B30" s="6" t="n">
        <v>2707</v>
      </c>
      <c r="E30" s="6" t="n">
        <v>2707</v>
      </c>
      <c r="H30" s="6" t="n">
        <v>2707</v>
      </c>
    </row>
    <row r="31" spans="1:9">
      <c r="A31" s="4" t="s">
        <v>162</v>
      </c>
      <c r="B31" s="6" t="n">
        <v>825</v>
      </c>
      <c r="D31" s="6" t="n">
        <v>390</v>
      </c>
      <c r="E31" s="6" t="n">
        <v>435</v>
      </c>
      <c r="H31" s="6" t="n">
        <v>825</v>
      </c>
    </row>
    <row r="32" spans="1:9">
      <c r="A32" s="4" t="s">
        <v>164</v>
      </c>
      <c r="B32" s="6" t="n">
        <v>887</v>
      </c>
      <c r="E32" s="6" t="n">
        <v>887</v>
      </c>
      <c r="H32" s="6" t="n">
        <v>887</v>
      </c>
    </row>
    <row r="33" spans="1:9">
      <c r="A33" s="4" t="s">
        <v>165</v>
      </c>
      <c r="B33" s="6" t="n">
        <v>562</v>
      </c>
      <c r="D33" s="6" t="n">
        <v>291</v>
      </c>
      <c r="E33" s="6" t="n">
        <v>271</v>
      </c>
      <c r="H33" s="6" t="n">
        <v>562</v>
      </c>
    </row>
    <row r="34" spans="1:9">
      <c r="A34" s="4" t="s">
        <v>177</v>
      </c>
      <c r="B34" s="6" t="n">
        <v>7188</v>
      </c>
      <c r="D34" s="6" t="n">
        <v>1966</v>
      </c>
      <c r="E34" s="6" t="n">
        <v>5222</v>
      </c>
      <c r="H34" s="6" t="n">
        <v>7188</v>
      </c>
    </row>
    <row r="35" spans="1:9">
      <c r="A35" s="4" t="s">
        <v>100</v>
      </c>
      <c r="B35" s="6" t="n">
        <v>-158</v>
      </c>
      <c r="E35" s="6" t="n">
        <v>-158</v>
      </c>
      <c r="H35" s="6" t="n">
        <v>-158</v>
      </c>
    </row>
    <row r="36" spans="1:9">
      <c r="A36" s="4" t="s">
        <v>178</v>
      </c>
      <c r="B36" s="7" t="n">
        <v>226112</v>
      </c>
      <c r="C36" s="7" t="n">
        <v>12393</v>
      </c>
      <c r="D36" s="7" t="n">
        <v>-442418</v>
      </c>
      <c r="E36" s="7" t="n">
        <v>710341</v>
      </c>
      <c r="F36" s="7" t="n">
        <v>-23683</v>
      </c>
      <c r="G36" s="7" t="n">
        <v>-47055</v>
      </c>
      <c r="H36" s="7" t="n">
        <v>209578</v>
      </c>
      <c r="I36" s="7" t="n">
        <v>16534</v>
      </c>
    </row>
    <row r="37" spans="1:9">
      <c r="A37" s="4" t="s">
        <v>179</v>
      </c>
      <c r="C37" s="6" t="n">
        <v>153560</v>
      </c>
      <c r="D37" s="6" t="n">
        <v>100038</v>
      </c>
    </row>
    <row r="38" spans="1:9">
      <c r="A38" s="4" t="s">
        <v>162</v>
      </c>
      <c r="D38" s="6" t="n">
        <v>-77</v>
      </c>
    </row>
    <row r="39" spans="1:9">
      <c r="A39" s="4" t="s">
        <v>165</v>
      </c>
      <c r="D39" s="6" t="n">
        <v>-66</v>
      </c>
    </row>
    <row r="40" spans="1:9">
      <c r="A40" s="4" t="s">
        <v>177</v>
      </c>
      <c r="D40" s="6" t="n">
        <v>-442</v>
      </c>
    </row>
    <row r="41" spans="1:9">
      <c r="A41" s="4" t="s">
        <v>180</v>
      </c>
      <c r="C41" s="6" t="n">
        <v>153560</v>
      </c>
      <c r="D41" s="6" t="n">
        <v>994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81</v>
      </c>
      <c r="B1" s="2" t="s">
        <v>79</v>
      </c>
      <c r="C1" s="2" t="s">
        <v>1</v>
      </c>
    </row>
    <row r="2" spans="1:3">
      <c r="B2" s="2" t="s">
        <v>2</v>
      </c>
      <c r="C2" s="2" t="s">
        <v>2</v>
      </c>
    </row>
    <row r="3" spans="1:3">
      <c r="A3" s="3" t="s">
        <v>182</v>
      </c>
    </row>
    <row r="4" spans="1:3">
      <c r="A4" s="4" t="s">
        <v>183</v>
      </c>
      <c r="B4" s="8" t="n">
        <v>0.05</v>
      </c>
      <c r="C4" s="8" t="n">
        <v>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48"/>
    <col customWidth="1" max="5" min="5" width="54"/>
    <col customWidth="1" max="6" min="6" width="61"/>
  </cols>
  <sheetData>
    <row r="1" spans="1:6">
      <c r="A1" s="1" t="s">
        <v>184</v>
      </c>
      <c r="B1" s="2" t="s">
        <v>150</v>
      </c>
      <c r="C1" s="2" t="s">
        <v>185</v>
      </c>
      <c r="D1" s="2" t="s">
        <v>73</v>
      </c>
      <c r="E1" s="2" t="s">
        <v>186</v>
      </c>
      <c r="F1" s="2" t="s">
        <v>187</v>
      </c>
    </row>
    <row r="2" spans="1:6">
      <c r="A2" s="4" t="s">
        <v>158</v>
      </c>
      <c r="B2" s="7" t="n">
        <v>642951</v>
      </c>
      <c r="C2" s="7" t="n">
        <v>549119</v>
      </c>
      <c r="D2" s="7" t="n">
        <v>291720</v>
      </c>
      <c r="E2" s="7" t="n">
        <v>-197888</v>
      </c>
    </row>
    <row r="3" spans="1:6">
      <c r="A3" s="4" t="s">
        <v>161</v>
      </c>
      <c r="B3" s="6" t="n">
        <v>6713</v>
      </c>
      <c r="E3" s="6" t="n">
        <v>6713</v>
      </c>
    </row>
    <row r="4" spans="1:6">
      <c r="A4" s="4" t="s">
        <v>188</v>
      </c>
      <c r="B4" s="6" t="n">
        <v>11054</v>
      </c>
      <c r="D4" s="6" t="n">
        <v>34903</v>
      </c>
      <c r="E4" s="6" t="n">
        <v>-23849</v>
      </c>
    </row>
    <row r="5" spans="1:6">
      <c r="A5" s="4" t="s">
        <v>189</v>
      </c>
      <c r="B5" s="6" t="n">
        <v>65921</v>
      </c>
      <c r="C5" s="6" t="n">
        <v>65921</v>
      </c>
    </row>
    <row r="6" spans="1:6">
      <c r="A6" s="4" t="s">
        <v>170</v>
      </c>
      <c r="B6" s="6" t="n">
        <v>-615040</v>
      </c>
      <c r="C6" s="7" t="n">
        <v>-615040</v>
      </c>
    </row>
    <row r="7" spans="1:6">
      <c r="A7" s="4" t="s">
        <v>171</v>
      </c>
      <c r="B7" s="6" t="n">
        <v>111599</v>
      </c>
      <c r="D7" s="7" t="n">
        <v>326623</v>
      </c>
      <c r="E7" s="7" t="n">
        <v>-215024</v>
      </c>
    </row>
    <row r="8" spans="1:6">
      <c r="A8" s="4" t="s">
        <v>172</v>
      </c>
      <c r="C8" s="6" t="n">
        <v>38320</v>
      </c>
      <c r="D8" s="6" t="n">
        <v>26129</v>
      </c>
      <c r="E8" s="6" t="n">
        <v>17727</v>
      </c>
    </row>
    <row r="9" spans="1:6">
      <c r="A9" s="4" t="s">
        <v>161</v>
      </c>
      <c r="E9" s="6" t="n">
        <v>-537</v>
      </c>
    </row>
    <row r="10" spans="1:6">
      <c r="A10" s="4" t="s">
        <v>170</v>
      </c>
      <c r="C10" s="6" t="n">
        <v>-38320</v>
      </c>
    </row>
    <row r="11" spans="1:6">
      <c r="A11" s="4" t="s">
        <v>173</v>
      </c>
      <c r="D11" s="6" t="n">
        <v>26129</v>
      </c>
      <c r="E11" s="6" t="n">
        <v>17190</v>
      </c>
    </row>
    <row r="12" spans="1:6">
      <c r="A12" s="4" t="s">
        <v>174</v>
      </c>
      <c r="B12" s="6" t="n">
        <v>108021</v>
      </c>
      <c r="D12" s="7" t="n">
        <v>320490</v>
      </c>
      <c r="E12" s="7" t="n">
        <v>-212469</v>
      </c>
    </row>
    <row r="13" spans="1:6">
      <c r="A13" s="4" t="s">
        <v>97</v>
      </c>
      <c r="B13" s="6" t="n">
        <v>111</v>
      </c>
      <c r="F13" s="7" t="n">
        <v>111</v>
      </c>
    </row>
    <row r="14" spans="1:6">
      <c r="A14" s="4" t="s">
        <v>161</v>
      </c>
      <c r="B14" s="6" t="n">
        <v>3543</v>
      </c>
      <c r="E14" s="6" t="n">
        <v>3543</v>
      </c>
    </row>
    <row r="15" spans="1:6">
      <c r="A15" s="4" t="s">
        <v>177</v>
      </c>
      <c r="B15" s="6" t="n">
        <v>-7188</v>
      </c>
      <c r="D15" s="6" t="n">
        <v>-7188</v>
      </c>
    </row>
    <row r="16" spans="1:6">
      <c r="A16" s="4" t="s">
        <v>190</v>
      </c>
      <c r="B16" s="6" t="n">
        <v>6330</v>
      </c>
      <c r="F16" s="6" t="n">
        <v>6330</v>
      </c>
    </row>
    <row r="17" spans="1:6">
      <c r="A17" s="4" t="s">
        <v>100</v>
      </c>
      <c r="B17" s="6" t="n">
        <v>257</v>
      </c>
      <c r="F17" s="6" t="n">
        <v>257</v>
      </c>
    </row>
    <row r="18" spans="1:6">
      <c r="A18" s="4" t="s">
        <v>178</v>
      </c>
      <c r="B18" s="7" t="n">
        <v>111074</v>
      </c>
      <c r="D18" s="7" t="n">
        <v>313302</v>
      </c>
      <c r="E18" s="7" t="n">
        <v>-208926</v>
      </c>
      <c r="F18" s="7" t="n">
        <v>6698</v>
      </c>
    </row>
    <row r="19" spans="1:6">
      <c r="A19" s="4" t="s">
        <v>179</v>
      </c>
      <c r="D19" s="6" t="n">
        <v>25639</v>
      </c>
      <c r="E19" s="6" t="n">
        <v>16990</v>
      </c>
    </row>
    <row r="20" spans="1:6">
      <c r="A20" s="4" t="s">
        <v>161</v>
      </c>
      <c r="E20" s="6" t="n">
        <v>-283</v>
      </c>
    </row>
    <row r="21" spans="1:6">
      <c r="A21" s="4" t="s">
        <v>177</v>
      </c>
      <c r="D21" s="6" t="n">
        <v>-575</v>
      </c>
    </row>
    <row r="22" spans="1:6">
      <c r="A22" s="4" t="s">
        <v>180</v>
      </c>
      <c r="D22" s="6" t="n">
        <v>25064</v>
      </c>
      <c r="E22" s="6" t="n">
        <v>1670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ckground and Summary of Signi</vt:lpstr>
      <vt:lpstr>Acquisitions</vt:lpstr>
      <vt:lpstr>Inventories</vt:lpstr>
      <vt:lpstr>Goodwill and Intangible Assets</vt:lpstr>
      <vt:lpstr>Fair Value Measurement</vt:lpstr>
      <vt:lpstr>Related Party Transactions</vt:lpstr>
      <vt:lpstr>Debt</vt:lpstr>
      <vt:lpstr>Derivative Transactions</vt:lpstr>
      <vt:lpstr>Commitments and Contingencies</vt:lpstr>
      <vt:lpstr>Accumulated Other Comprehensive</vt:lpstr>
      <vt:lpstr>Income Taxes</vt:lpstr>
      <vt:lpstr>Net Income Per Share</vt:lpstr>
      <vt:lpstr>Business Segments Information</vt:lpstr>
      <vt:lpstr>Supplemental Cash Flow Informat</vt:lpstr>
      <vt:lpstr>Subsequent Events</vt:lpstr>
      <vt:lpstr>Background and Summary of Sig25</vt:lpstr>
      <vt:lpstr>Acquisitions (Tables)</vt:lpstr>
      <vt:lpstr>Inventories (Tables)</vt:lpstr>
      <vt:lpstr>Goodwill and Intangible Assets </vt:lpstr>
      <vt:lpstr>Fair Value Measurement (Tables)</vt:lpstr>
      <vt:lpstr>Debt (Tables)</vt:lpstr>
      <vt:lpstr>Derivative Transactions (Tables</vt:lpstr>
      <vt:lpstr>Accumulated Other Comprehensi32</vt:lpstr>
      <vt:lpstr>Net Income Per Share (Tables)</vt:lpstr>
      <vt:lpstr>Business Segments Information (</vt:lpstr>
      <vt:lpstr>Background and Summary of Sig35</vt:lpstr>
      <vt:lpstr>Acquisitions - Additional Infor</vt:lpstr>
      <vt:lpstr>Acquisitions - Schedule of Busi</vt:lpstr>
      <vt:lpstr>Acquisitions - Summary of Preli</vt:lpstr>
      <vt:lpstr>Acquisitions - Effect of Acquis</vt:lpstr>
      <vt:lpstr>Inventories - Schedule of Inven</vt:lpstr>
      <vt:lpstr>Inventories - Additional Inform</vt:lpstr>
      <vt:lpstr>Goodwill and Intangible Asset42</vt:lpstr>
      <vt:lpstr>Goodwill and Intangible Asset43</vt:lpstr>
      <vt:lpstr>Fair Value Measurement - Summar</vt:lpstr>
      <vt:lpstr>Fair Value Measurement - Summ45</vt:lpstr>
      <vt:lpstr>Fair Value Measurement - Additi</vt:lpstr>
      <vt:lpstr>Related Party Transactions - Ad</vt:lpstr>
      <vt:lpstr>Debt - Long-Term Debt (Detail)</vt:lpstr>
      <vt:lpstr>Debt - Additional Information (</vt:lpstr>
      <vt:lpstr>Derivative Transactions - Addit</vt:lpstr>
      <vt:lpstr>Derivative Transactions - Summa</vt:lpstr>
      <vt:lpstr>Commitments and Contingencies (</vt:lpstr>
      <vt:lpstr>Accumulated Other Comprehensi53</vt:lpstr>
      <vt:lpstr>Income Taxes - Additional Infor</vt:lpstr>
      <vt:lpstr>Net Income Per Share - Summary </vt:lpstr>
      <vt:lpstr>Business Segments Information -</vt:lpstr>
      <vt:lpstr>Business Segments Information57</vt:lpstr>
      <vt:lpstr>Business Segments Information58</vt:lpstr>
      <vt:lpstr>Business Segments Information59</vt:lpstr>
      <vt:lpstr>Supplemental Cash Flow Inform6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16:11:55Z</dcterms:created>
  <dcterms:modified xmlns:dcterms="http://purl.org/dc/terms/" xmlns:xsi="http://www.w3.org/2001/XMLSchema-instance" xsi:type="dcterms:W3CDTF">2016-05-31T16:11:55Z</dcterms:modified>
  <dc:title xmlns:dc="http://purl.org/dc/elements/1.1/">Untitled</dc:title>
  <dc:description xmlns:dc="http://purl.org/dc/elements/1.1/"/>
  <dc:subject xmlns:dc="http://purl.org/dc/elements/1.1/"/>
  <cp:keywords/>
  <cp:category/>
</cp:coreProperties>
</file>